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tock" sheetId="5" r:id="rId5"/>
    <s:sheet name="Consolidated Statement of Stoc6" sheetId="6" r:id="rId6"/>
    <s:sheet name="Consolidated Statements of Cash" sheetId="7" r:id="rId7"/>
    <s:sheet name="Note 1 - Description of Busines" sheetId="8" r:id="rId8"/>
    <s:sheet name="Note 2 - Significant Accounting" sheetId="9" r:id="rId9"/>
    <s:sheet name="Note 3 - Inventories" sheetId="10" r:id="rId10"/>
    <s:sheet name="Note 4 - Goodwill and Other Int" sheetId="11" r:id="rId11"/>
    <s:sheet name="Note 5 - Long-term Debt" sheetId="12" r:id="rId12"/>
    <s:sheet name="Note 6 - Per Share and Other Eq" sheetId="13" r:id="rId13"/>
    <s:sheet name="Note 7 - Related Party Transact" sheetId="14" r:id="rId14"/>
    <s:sheet name="Note 8 - Legal Proceedings and " sheetId="15" r:id="rId15"/>
    <s:sheet name="Note 9 - Stock Compensation Pla" sheetId="16" r:id="rId16"/>
    <s:sheet name="Note 10 - Segment Disclosures" sheetId="17" r:id="rId17"/>
    <s:sheet name="Significant Accounting Policies" sheetId="18" r:id="rId18"/>
    <s:sheet name="Note 2 - Significant Accounti19" sheetId="19" r:id="rId19"/>
    <s:sheet name="Note 3 - Inventories (Tables)" sheetId="20" r:id="rId20"/>
    <s:sheet name="Note 4 - Goodwill and Other I21" sheetId="21" r:id="rId21"/>
    <s:sheet name="Note 5 - Long-term Debt (Tables" sheetId="22" r:id="rId22"/>
    <s:sheet name="Note 6 - Per Share and Other 23" sheetId="23" r:id="rId23"/>
    <s:sheet name="Note 7 - Related Party Transa24" sheetId="24" r:id="rId24"/>
    <s:sheet name="Note 9 - Stock Compensation P25" sheetId="25" r:id="rId25"/>
    <s:sheet name="Note 10 - Segment Disclosures (" sheetId="26" r:id="rId26"/>
    <s:sheet name="Note 1 - Description of Busin27" sheetId="27" r:id="rId27"/>
    <s:sheet name="Note 2 - Significant Accounti28" sheetId="28" r:id="rId28"/>
    <s:sheet name="Note 2 - Significant Accounti29" sheetId="29" r:id="rId29"/>
    <s:sheet name="Note 2 - Significant Accounti30" sheetId="30" r:id="rId30"/>
    <s:sheet name="Note 3 - Inventories - Inventor" sheetId="31" r:id="rId31"/>
    <s:sheet name="Note 4 - Goodwill and Other I32" sheetId="32" r:id="rId32"/>
    <s:sheet name="Note 4 - Goodwill and Other I33" sheetId="33" r:id="rId33"/>
    <s:sheet name="Note 5 - Long-term Debt (Detail" sheetId="34" r:id="rId34"/>
    <s:sheet name="Note 5 - Long-term Debt - Inter" sheetId="35" r:id="rId35"/>
    <s:sheet name="Note 6 - Per Share and Other 36" sheetId="36" r:id="rId36"/>
    <s:sheet name="Note 6 - Per Share and Other 37" sheetId="37" r:id="rId37"/>
    <s:sheet name="Note 6 - Per Share and Other 38" sheetId="38" r:id="rId38"/>
    <s:sheet name="Note 7 - Related Party Transa39" sheetId="39" r:id="rId39"/>
    <s:sheet name="Note 7 - Related Party Transa40" sheetId="40" r:id="rId40"/>
    <s:sheet name="Note 7 - Related Party Transa41" sheetId="41" r:id="rId41"/>
    <s:sheet name="Note 9 - Stock Compensation P42" sheetId="42" r:id="rId42"/>
    <s:sheet name="Note 9 - Stock Compensation P43" sheetId="43" r:id="rId43"/>
    <s:sheet name="Note 10 - Segment Disclosures -" sheetId="44" r:id="rId44"/>
    <s:sheet name="Note 10 - Segment Disclosures45" sheetId="45" r:id="rId45"/>
    <s:sheet name="Note 10 - Segment Disclosures46" sheetId="46" r:id="rId46"/>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6</t>
  </si>
  <si>
    <t>Oct. 28, 2016</t>
  </si>
  <si>
    <t>Document Information [Line Items]</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Current Assets:</t>
  </si>
  <si>
    <t>Cash and cash equivalents</t>
  </si>
  <si>
    <t>Accounts receivable, net</t>
  </si>
  <si>
    <t>Prepaid and refundable income taxes</t>
  </si>
  <si>
    <t>Inventories, net</t>
  </si>
  <si>
    <t>Prepaid expenses</t>
  </si>
  <si>
    <t>Total Current Assets</t>
  </si>
  <si>
    <t>Notes Receivable</t>
  </si>
  <si>
    <t>Other Assets</t>
  </si>
  <si>
    <t>Property and Equipment, Net</t>
  </si>
  <si>
    <t>Other intangibles</t>
  </si>
  <si>
    <t>Goodwill</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t>
  </si>
  <si>
    <t>Deferred Income, Net</t>
  </si>
  <si>
    <t>Deferred Income Taxes, Net</t>
  </si>
  <si>
    <t>Other Liabilities</t>
  </si>
  <si>
    <t>Total Liabilities</t>
  </si>
  <si>
    <t>Stockholders’ Equity:</t>
  </si>
  <si>
    <t>Preferred Stock, $.10 par value, shares authorized – 3,000,000, no shares issued</t>
  </si>
  <si>
    <t xml:space="preserve"> </t>
  </si>
  <si>
    <t>Common Stock, $.01 par value, shares authorized – 200,000,000, issued and outstanding – 41,096,000 in 2016 and 41,235,000 in 2015</t>
  </si>
  <si>
    <t>Additional Paid-in Capital</t>
  </si>
  <si>
    <t>Retained Earnings</t>
  </si>
  <si>
    <t>Treasury Stock at cost, shares – 4,741,000 in 2016 and 4,520,000 in 2015</t>
  </si>
  <si>
    <t>Total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t>
  </si>
  <si>
    <t>3 Months Ended</t>
  </si>
  <si>
    <t>Sep. 30, 2015</t>
  </si>
  <si>
    <t>Admissions</t>
  </si>
  <si>
    <t>Event related revenue</t>
  </si>
  <si>
    <t>NASCAR broadcasting revenue</t>
  </si>
  <si>
    <t>Other operating revenue (Note 2)</t>
  </si>
  <si>
    <t>Total Revenues</t>
  </si>
  <si>
    <t>Direct expense of events</t>
  </si>
  <si>
    <t>NASCAR event management fees</t>
  </si>
  <si>
    <t>Other direct operating expense (Note 2)</t>
  </si>
  <si>
    <t>General and administrative</t>
  </si>
  <si>
    <t>Depreciation and amortization</t>
  </si>
  <si>
    <t>Interest expense, net</t>
  </si>
  <si>
    <t>Other (income) expense, net</t>
  </si>
  <si>
    <t>Total Expenses and Other</t>
  </si>
  <si>
    <t>Income Before Income Taxes</t>
  </si>
  <si>
    <t>Provision for Income Taxes</t>
  </si>
  <si>
    <t>Net Income</t>
  </si>
  <si>
    <t>Basic Earnings Per Share (Note 6) (in dollars per share)</t>
  </si>
  <si>
    <t>Weighted Average Shares Outstanding (in shares)</t>
  </si>
  <si>
    <t>Diluted Earnings Per Share (Note 6) (in dollars per share)</t>
  </si>
  <si>
    <t>Impairment of other intangible assets and goodwill (Note 4)</t>
  </si>
  <si>
    <t>Loss on early debt redemption and refinancing (Note 5)</t>
  </si>
  <si>
    <t>Consolidated Statement of Stockholders' Equity (Unaudited) - 9 months ended Sep. 30, 2016 - USD ($) shares in Thousands, $ in Thousands</t>
  </si>
  <si>
    <t>Common Stock [Member]</t>
  </si>
  <si>
    <t>Additional Paid-in Capital [Member]</t>
  </si>
  <si>
    <t>Retained Earnings [Member]</t>
  </si>
  <si>
    <t>Treasury Stock [Member]</t>
  </si>
  <si>
    <t>Balance (in shares) at Dec. 31, 2015</t>
  </si>
  <si>
    <t>Balance at Dec. 31, 2015</t>
  </si>
  <si>
    <t>Net Income (Loss) Attributable to Parent</t>
  </si>
  <si>
    <t>Share-based compensation, and windfall tax benefits adjustment (Note 2) (in shares)</t>
  </si>
  <si>
    <t>Share-based compensation, and windfall tax benefits adjustment (Note 2)</t>
  </si>
  <si>
    <t>Quarterly cash dividends of $0.15 per share of common stock</t>
  </si>
  <si>
    <t>Repurchases of common stock (in shares)</t>
  </si>
  <si>
    <t>Repurchases of common stock</t>
  </si>
  <si>
    <t>Balance (in shares) at Sep. 30, 2016</t>
  </si>
  <si>
    <t>Balance at Sep. 30, 2016</t>
  </si>
  <si>
    <t>Consolidated Statement of Stockholders' Equity (Unaudited) (Parentheticals)</t>
  </si>
  <si>
    <t>Sep. 30, 2016$ / shares</t>
  </si>
  <si>
    <t>Cash dividends, per share of common stock (in dollars per share)</t>
  </si>
  <si>
    <t>Consolidated Statements of Cash Flows (Unaudited) - USD ($) $ in Thousands</t>
  </si>
  <si>
    <t>Cash Flows from Operating Activities:</t>
  </si>
  <si>
    <t>Net income (loss)</t>
  </si>
  <si>
    <t>Adjustments to reconcile net income (loss) to net cash provided by operating activities:</t>
  </si>
  <si>
    <t>Impairment of other intangible assets and goodwill</t>
  </si>
  <si>
    <t>Deferred loan cost amortization</t>
  </si>
  <si>
    <t>(Gains) losses on disposals of property and equipment and insurance recovery</t>
  </si>
  <si>
    <t>Interest expense accretion of debt discount and premium, net</t>
  </si>
  <si>
    <t>Amortization of deferred income</t>
  </si>
  <si>
    <t>Deferred income tax provision</t>
  </si>
  <si>
    <t>Share-based compensation</t>
  </si>
  <si>
    <t>Changes in operating assets and liabilities:</t>
  </si>
  <si>
    <t>Account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 of debt refinancing costs</t>
  </si>
  <si>
    <t>Dividend payments on common stock</t>
  </si>
  <si>
    <t>Exercise of common stock options</t>
  </si>
  <si>
    <t>Net Cash Used By Financing Activities</t>
  </si>
  <si>
    <t>Cash Flows from Investing Activities:</t>
  </si>
  <si>
    <t>Payments for capital expenditures</t>
  </si>
  <si>
    <t>Proceeds from sales of property and equipment and insurance recovery</t>
  </si>
  <si>
    <t>Repayment of notes and other receivables</t>
  </si>
  <si>
    <t>Net Cash Used By Investing Activities</t>
  </si>
  <si>
    <t>Net Increase (Decrease) in Cash and Cash Equivalents</t>
  </si>
  <si>
    <t>Cash and Cash Equivalents at Beginning of Period</t>
  </si>
  <si>
    <t>Cash and Cash Equivalents at End of Period</t>
  </si>
  <si>
    <t>Cash paid for interest, net of amounts capitalized</t>
  </si>
  <si>
    <t>Increase in accounts payable for capital expenditures</t>
  </si>
  <si>
    <t>Note 1 - Description of Business</t>
  </si>
  <si>
    <t>Notes to Financial Statements</t>
  </si>
  <si>
    <t>Nature of Operations [Text Block]</t>
  </si>
  <si>
    <t xml:space="preserve">1. DESCRIPTION OF BUSINESS Basis of Presentation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 See Notes 1 and 2 to the Consolidated Financial Statements in our 2015 Annual Report on Form 10-K (2015 Annual Report) for further description of our business operations, properties and scheduled events. 2015 Revision of Financial Statements Racing Events (Note 2) – In 2016 , we plan to hold 24 major annual racing events sanctioned by the National Association for Stock Car Auto Racing, Inc. (NASCAR), including 13 Sprint Cup and 11 Xfinity Series racing events. We also plan to hold eight NASCAR Camping World Truck Series, three NASCAR K&amp;N Pro Series, four NASCAR Whelen Modified Tour, two IndyCar Series, six major National Hot Rod Association (NHRA), one Automobile Racing Club of America (ARCA) and three World of Outlaws (WOO) racing events. In 2015, we held 24 major annual racing events sanctioned by NASCAR, including 13 Sprint Cup and 11 Xfinity Series racing events. We also held eight NASCAR Camping World Truck Series, three NASCAR K&amp;N Pro Series, four NASCAR Whelen Modified Tour, two IndyCar Series, six major NHRA, one ARCA and three WOO events. </t>
  </si>
  <si>
    <t>Note 2 - Significant Accounting Policies and Other Disclosures</t>
  </si>
  <si>
    <t>Significant Accounting Policies [Text Block]</t>
  </si>
  <si>
    <t>2. SIGNIFICANT ACCOUNTING POLICIES AND OTHER DISCLOSURES These unaudited consolidated financial statements should be read in conjunction with our consolidated financial statements included in our 2015 Annual Report. In management's opinion, these unaudited consolidated financial statements contain all adjustments necessary for their fair statement at interim periods in accordance with accounting principles generally accepted in the United States. All such adjustments are of a normal recurring nature unless otherwise noted. The results of operations for interim periods are not necessarily indicative of operating results that may be expected for the entire year due to the seasonal nature of the Company's motorsports business. See Note 2 to the Consolidated Financial Statements in our 2015 Annual Report for further discussion of significant accounting policies. Quarterly Reporting and Certain Schedule Changes The Battle at Bristol. Racing Schedule Changes . The more significant racing schedule changes for the three and nine months ended September 30, 2016 as compared to 2015 include: • Poor weather resulted in delaying the start of the NASCAR Sprint Cup race held at LVMS in the first quarter 2016 • Poor weather resulted in cancellation of a portion of the major NHRA weekend racing event held at CMS in the second quarter 2016 • Poor weather resulted in delays in starting and completing the NASCAR Sprint Cup race at TMS and Sprint All-Star race at CMS, and next day rescheduling of one NASCAR Camping World Truck Series race at CMS, in the second quarter 2016 • Poor weather resulted in delays in starting and completing one IndyCar race at TMS, which was rescheduled from the second quarter 2016 to the third quarter 2016 as further discussed below • Poor weather resulted in postponing and rescheduling one NASCAR Sprint Cup race held at BMS in the third quarter 2016 • TMS held one Red Bull Air Race in the third quarter 2015 that was not held in 2016 An IndyCar race scheduled at TMS in the second quarter 2016 was postponed due to poor weather, rescheduled for the next day and started and stopped due to poor weather, and rescheduled again and held in the third quarter 2016. Previous advance sales for tickets, sponsorships, and certain other event related revenues, race purse and sanction fees, sales and admission taxes, credit card processing fees and sales commissions on advance revenues were deferred as of June 30, 2016, and were recognized when the rescheduled race was held in the third quarter 2016. Previous event souvenir merchandise sales and commissions from food and beverage sales, and advertising, outside support, event labor and other costs expected to be re-incurred were recognized in the second quarter 2016 and were not deferred at September 30, 2016. New event revenues and expenses were recognized when the rescheduled race was held in accordance with the Company’s customary accounting policies. The Company has offered to honor previously sold tickets at the rescheduled race or exchange for race tickets to TMS’s upcoming NASCAR Sprint Cup races in November 2016 and April 2017 or IndyCar race in June 2017. The exchange offer expires in June 2017, and cash refunds were not offered. We are presently unable to determine the ultimate number of tickets or which race events or future reporting periods that may be affected by ticket exchanges or redemption. As of September 30, 2016, we have deferred race event income of $538,000 for unredeemed tickets associated with TMS’s 2016 IndyCar race. However, management believes the matter will not materially affect our future financial condition, results of operations or cash flows. Income Taxes the Consolidated Financial Statements in our 2015 Annual Report for additional information on our accounting for income taxes. The effective income tax rate for the three and nine months ended September 30, 2016 was 33.1% and 35.8%, and for the three and nine months ended September 30, 2015 was 34.4% and 33.4%. Our 2016 and 2015 effective tax rates reflect non-recurring tax benefits of $507,000 and $610,000 resulting from certain state income tax law changes. The tax rate for the nine months ended September 30, 2015 also reflects adjustments associated with second quarter 2015 intangible asset and goodwill impairment charges and certain deferred tax assets. The Company paid cash of $650,000 and $599,000 for income taxes in the nine months ended September 30, 2016 and 2015. We believe our year-end taxable income position will ultimately benefit from additional paid-in capital (APIC) net operating losses accumulated in 2015 and 2014 that relate to share-based compensation (See Note 9). As such, our 2016 consolidated financial statements reflect reduced income taxes payable, and increased additional paid-in capital, of $407,000 for windfall tax benefits associated with share-based compensation. Accounting for Uncertainty in Income Taxes As of September 30, 2016 and December 31, 2015, management believes $239,000 of unrecognized tax benefits will be recognized within the next twelve months. During the three and nine months ended September 30, 2016 and 2015, we recognized interest and penalties of $4,000 and $11,000, and $8,000 and $22,000, respectively, associated with unrecognized tax benefits. As of September 30, 2016 and December 31, 2015, the Company had $180,000 and $169,000 accrued for the payment of interest and penalties on uncertain tax positions, which is included in other noncurrent liabilities. The tax years that remain open to examination include 2006 through 2015 by the California Franchise Tax Board, 2012 through 2015 by the Internal Revenue Service, and 2012 through 2015 by all other state taxing jurisdictions to which the Company is subject. The Company’s 2014 federal income tax return is under examination by the Internal Revenue Service, which began in July 2016. Anticipated Income Tax Benefit From Equity Interest Abandonment On January 31, 2014, the Company abandoned its interest and rights in Motorsports Authentics (former 50% owned, non-controlling interest, merchandising equity investment joint venture) (MA) to focus management resources in areas that may be profitable and more productive.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recognized a material income tax benefit of $48.1 million at December 31, 2013 for the reversal of previously recorded valuation allowances under applicable accounting guidance, and recognized tax losses reported on its 2014 income tax returns. Management believes there is or will be sufficient taxable income in carryback or carryforward periods under tax law for full utilization of these tax losses. The Company has reduced income taxes payable by approximately $36.0 million and $16.6 million through September 30, 2016 and December 31, 2015, through utilization of deferred income tax assets, including net operating losses, related to the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The Company believes it will fully utilize the associated tax losses. Should the Company’s tax position not be fully sustained if examined, an acceleration of material cash income taxes payable could occur. Any differences between the final tax outcome and amounts recorded would affect the Company’s income tax provision in the period in which such determination was made. Other Income Tax Benefits Property and Equipment TMS Mineral Rights Lease Receipts – , 337,000 in the nine months ended September 30, 2016 and 2015 under the lease agreement. An initial lease agreement was extended and natural gas extraction commenced in 2014, entitling TMS to stipulated stand-alone and shared royalties. The lessee expanded production capacity in 2014, including an increased number of extraction wells. Such revenues have declined recently from associated market declines and volatility in natural gas price levels. At this time, while extraction activities continue, management is unable to determine possible ongoing volumes of production if any or for how long, or if stipulated natural gas price levels will further decline, remain steady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September 30, 2016 and December 31, 2015, there were no receivables (not since collected) or deferred income associated with the expired or extended agreements. Taxes Collected from Customers – We report sales, admission and other taxes collected from customers on both a gross and net basis in operations. Such taxes reported on a gross basis for the three months ended September 30, 2016 and 2015 were $3,610,000 and $1,591,000, and for the nine months ended September 30, 2016 and 2015 were $6,427,000 and $4,582,000. Advertising Expenses Fair Value of Financial Instruments September 30, 2016 December 31, 2015 Level Class Carrying Value Fair Value Carrying Value Fair Value Assets Cash and cash equivalents 1 R $ 82,308 $ 82,308 $ 82,010 $ 82,010 Cash surrender values 2 NR 8,808 8,808 8,551 8,551 Liabilities Floating rate revolving Credit Facility, including Term Loan 2 NR 68,000 68,000 120,000 120,000 5.125% Senior Notes Payable due 2023 2 NR 200,000 206,100 200,000 199,000 Other long-term debt 2 NR 1,206 1,206 1,383 1,383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 Recently Issued Accounting Standards – The Financial Accounting Standards Board (FASB) issued Accounting Standards Update No. 2014-09 "Revenue from Contracts with Customers (Topic 606): Section A - Summary and Amendments That Create Revenue from Contracts with Customers and Other Assets and Deferred Costs - 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In August 2015, the FASB issued Update No. 2015-14 approving deferral of Update No. 2014-09 for one year, with such guidance now effective for annual reporting periods beginning after December 15, 2017, including interim periods within that reporting period. Early application is permitted as of annual reporting periods beginning after December 15, 2016, including interim reporting periods within that reporting period.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has chosen to continue deferring and presenting debt issuance costs as an asset and amortize deferred debt issuance costs ratably over line-of-credit arrangement terms. As such, adoption had no impact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6-02 “Leases (Subtopic 842)” which requires lessees to recognize assets and liabilities arising from leases as well as extensive quantitative and qualitative disclosures. Lessees will need to recognize on their balance sheets right-of-use assets and lease liabilities for the majority of their leases (other than leases meeting the definition of a short-term lease). Right-of-use assets will be measured at lease liability amounts, adjusted for lease prepayments, lease incentives received and lessee’s initial direct costs. Lease liabilities will equal the present value of lease payments. The guidance is effective for fiscal years beginning after December 15, 2018, and interim periods within those fiscal years. Early adoption is permitted. The guidance is required to be applied using the modified retrospective approach for all leases existing as of the effective date, and provides for certain practical expedients. The Company is currently evaluating the potential impact that adoption may have on its financial statements. The FASB issued Accounting Standards Update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guidance is effective for the Company in the first quarter of 2017. The Company is currently evaluating the potential impact that adoption may have on its financial statements. The FASB issued Accounting Standards Update 2016-15 “Statement of Cash Flows (Topic 23) - Classification of Certain Cash Receipts and Cash Payments” which provides specific guidance on eight cash flow classification issues. The guidance is effective for fiscal years beginning after December 15, 2017, and interim periods within those fiscal years, and should be applied using a retrospective transition method to each period presented. Early adoption is permitted, and any amendments must be adopted in the same period. The Company is currently evaluating the potential impact that adoption may have on its financial statements.</t>
  </si>
  <si>
    <t>Note 3 - Inventories</t>
  </si>
  <si>
    <t>Inventory Disclosure [Text Block]</t>
  </si>
  <si>
    <t xml:space="preserve">3. INVENTORIES Inventories, net consist of the following components (in thousands): September 30, December 31, 2016 2015 Finished race cars, parts and accessories $ 5,185 $ 5,542 Souvenirs and apparel 2,424 2,550 Micro-lubricant ® 805 619 Total $ 8,414 $ 8,711 </t>
  </si>
  <si>
    <t>Note 4 - Goodwill and Other Intangible Assets</t>
  </si>
  <si>
    <t>Goodwill and Intangible Assets Disclosure [Text Block]</t>
  </si>
  <si>
    <t xml:space="preserve">4. GOODWILL AND OTHER INTANGIBLE ASSETS Annual Assessment – Management believes the methods used to determine fair value and evaluate impairment were appropriate, relevant, and represent methods customarily available and used for such purposes and are the best available estimate of fair value. Among other factors, the latest assessment assumes projected cash flow and profitability recovery, using modest annual inflationary growth rates for projected revenue streams and operating costs (other than NASCAR broadcasting revenues and event management fees), Management’s assumptions considered the following factors and conditions, the majority of which contributed to our 2015 impairment charge described below. NHMS was acquired in 2008, largely before the severe economic recession, which has resulted in long-term operating challenges for many major sports. The 2016 (and 2015) evaluation reflects continuing lowered estimated future cash flows because the economic recovery has been slower and weaker than previous forecasts, and ongoing lower than anticipated revenues for various major racing events. The evaluation also reflects, similar to challenges faced by many major sports, reduced visibility on profit recovery due to factors such as changing demographics, evolving entertainment choices for fans and appealing “at-home viewing” experiences. We have lowered our expectations for forecasted growth rates for certain revenues and profit recovery. However, those expectations and forecasts are based on many factors out of our control, and could be found unachievable. Such ultimate outcome could adversely impact our estimates of fair values, particularly for NHMS and TMS race date intangible assets. There have since been no other events or circumstances that indicate possible impairment, and management believes our operational and cash flow forecasts support our conclusions that no unrecognized impairment exists as of September 30, 2016. Different economic or industry conditions or assumptions, and changes in projected cash flows or profitability, if significantly negative or unfavorable, could have a material adverse effect on the impairment evaluation and our future financial condition or results of operations. The evaluations are subjective and based on conditions, trends and assumptions existing at the time of evaluation. Second Quarter 2015 Impairment – Other Information There were no changes in the gross carrying value of goodwill or other intangible assets during the three and nine months ended September 30, 2016. The carrying amounts for goodwill and other intangible assets include accumulated impairments of $148.6 million and $99.9 million at both September 30, 2016 and December 31, 2015. The gross carrying values and accumulated amortization by class of intangible asset are as follows (dollars in thousands): September 30, 2016 December 31, 2015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97 ) 3 100 $ (89 ) 11 5 - 6 Total $ 298,483 $ (97 ) $ 298,386 $ 298,483 $ (89 ) $ 298,394 </t>
  </si>
  <si>
    <t>Note 5 - Long-term Debt</t>
  </si>
  <si>
    <t>Long-term Debt [Text Block]</t>
  </si>
  <si>
    <t xml:space="preserve">5. LONG-TERM DEBT Bank Credit Facility – Our Credit Facility, among other things: (i) provides for a five-year $100,000,000 senior secured revolving credit facility, with separate sub-limits of $50,000,000 for standby letters of credit and $10,000,000 for swing line loans; (ii) provides for a five-year $150,000,000 senior secured term loan (which was fully drawn) and a five-year delayed draw term loan of up to $50,000,000 (which was fully drawn in March 2015 and repaid in the second quarter 2015) (the Term Loan or Term Loans); (iii) matures in December 2019; (iv) contains an accordion feature allowing the Company to increase revolving commitments or establish a term loan up to an aggregate additional $100,000,000 or $200,000,000, respectively (or a combined aggregate additional amount of up to $25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and provides for motor speedway acquisitions and related businesses. Term Loans require equal minimum quarterly principal payments of at least 5% of initial amounts drawn on an annualized basis ($7,500,000 for fiscal 2016). Interest is based, at the Company’s option, upon the Eurodollar Rate plus 1.25% to 2.00% or a base rate defined as the higher of Bank of America’s prime rate, the Federal Funds Rate plus 0.5% or the Eurodollar Rate plus 1%, plus 0.25% to 1.00%. The Credit Facility also contains a commitment fee ranging from 0.25% to 0.40% of unused amounts available for borrowing. The interest rate margins on borrowings and the commitment fee are adjustable periodically based upon certain consolidated total leverage ratios. The Credit Facility contains a number of affirmative and negative financial covenants, including requirements that we maintain certain consolidated total leverage ratios and consolidated interest coverage ratios. We repaid Term Loan borrowings of $20,000,000 and $52,000,000 during the three and nine months ended September 30, 2016, and $18,125,000 and $70 ,000,000 during the three and nine months ended September 30, 2015. During the three months ended September 30, 2015, the Company borrowed $50,000,000 under the Term Loan for partial funding of the 2019 Senior Notes redemption as further described below. At September 30, 2016 and December 31, 2015, outstanding borrowings under the Credit Facility were $68,000,000 and $120,000,000 (all Term Loan borrowings), and outstanding letters of credit amounted to $605,000 and $845,000. As of September 30, 2016, we had availability for borrowing up to an additional $99,395,000, including up to an additional $49,395,000 in letters of credit, under the revolving Credit Facility, and $50,000,000 under the delayed draw term loan provision. 2023 Senior Notes 2015 Early Redemption of 2019 Senior Notes Other Notes Payable Other General Terms and Conditions . See Note 6 to the Consolidated Financial Statements included in our 2015 Annual Report for additional information on these debt agreements, including dividend, redemption, and right of payment provisions, pledged security and financial and restrictive covenants. Subsidiary Guarantees – Interest Expense, Net – Three Months Ended Nine Months Ended September 30: September 30: 2016 2015 2016 2015 Gross interest costs $ 3,413 $ 3,622 $ 10,520 $ 13,932 Less: capitalized interest costs (74 ) (64 ) (452 ) (200 ) Interest expense 3,339 3,558 10,068 13,732 Interest income (49 ) (47 ) (148 ) (371 ) Interest expense, net $ 3,290 $ 3,511 $ 9,920 $ 13,361 Weighted-average interest rate on Credit Facility borrowings 2.0 % 1.8 % 2.0 % 1.9 % During the first quarter 2015, we incurred net interest expense of $1,688,000 on the former 2019 Senior Notes between January 27, 2015 (issuance date of the new 2023 Senior Notes) and March 13, 2015 (redemption date of the 2019 Senior Notes). The new notes were issued before redemption of the former notes because of a favorable interest rate environment and required notice of redemption to 2019 Senior Note holders by the Company. </t>
  </si>
  <si>
    <t>Note 6 - Per Share and Other Equity Information</t>
  </si>
  <si>
    <t>Stockholders Equity and Earnings Per Share [Text Block]</t>
  </si>
  <si>
    <t xml:space="preserve">6. PER SHARE AND OTHER EQUITY INFORMATION The following schedule reconciles basic and diluted income (loss) per share (where computations are anti-dilutive, reported basic and diluted per share amounts are the same) (in thousands except per share amounts): Three Months Ended Nine Months Ended September 30: September 30: 2016 2015 2016 2015 Income (loss) applicable to common stockholders and assumed conversions $ 13,666 $ 8,553 $ 39,274 $ (31,025 ) Weighted average common shares outstanding 41,123 41,267 41,178 41,306 Dilution effect of assumed conversions: Common stock equivalents—stock awards 12 21 13 30 Weighted average common shares outstanding and assumed conversions 41,135 41,288 41,191 41,336 Basic earnings (loss) per share $ 0.33 $ 0.21 $ 0.95 $ (0.75 ) Diluted earnings (loss) per share $ 0.33 $ 0.21 $ 0.95 $ (0.75 ) Anti-dilutive common stock equivalents excluded in computing diluted earnings (loss) per share 152 238 148 190 Stock Repurchase s Board of Directors has approved a stock repurchase program authorizing SMI to repurchase up to an aggregate of 5,000,000 shares of the Company’s outstanding common stock from time to time, depending on market conditions, share price, applicable limitations under the Company’s debt agreements (see Note 5),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 During the three and nine months ended September 30, 2016, we repurchased 64,000 and 189,000 shares of common stock for $1,150,000 and $3,439,000. As of September 30, 2016, we could repurchase up to an additional 505,000 shares under the current authorization. During the nine months ended September 30, 2016, we repurchased approximately 31,000 shares of common stock for $598,000 from management employees to settle income taxes on 66,000 restricted shares that vested during the period. As of and through September 30, 2016, treasury stock includes 246,000 shares of common stock delivered to the Company for such purposes. Declaration of Cash Dividends Declaration date February 17, 2016 April 19, 2016 July 19, 2016 October 19, 2016 Record date March 1, 2016 May 16, 2016 August 15, 2016 November 11, 2016 Paid or payable to shareholders March 18, 2016 June 6, 2016 September 5, 2016 December 2, 2016 Aggregate quarterly cash dividend $6,249 $6,180 $6,171 Approximately $6,200 Dividend per common share $0.15 $0.15 $0.15 $0.15 </t>
  </si>
  <si>
    <t>Note 7 - Related Party Transactions</t>
  </si>
  <si>
    <t>Related Party Transactions Disclosure [Text Block]</t>
  </si>
  <si>
    <t xml:space="preserve">7. RELATED PARTY TRANSACTIONS The Company and Sonic Financial Corporation (Sonic Financial), a Company affiliate through common ownership by our Executive Chairman and our Chief Executive Officer, share various expenses in the ordinary course of business under a shared services agreement. Under the shared services agreement, the Company incurred expenses of $280,000 and $143,000 in the three months ended September 30, 2016 and 2015, and $729,000 and $355,000 in the nine months ended September 30, 2016 and 2015. A mounts due from or payable to Sonic Financial at September 30, 2016 or December 31, 2015 were not significant. The Company and certain SMI subsidiaries lease office and warehouse facilities from companies affiliated through common ownership by the Company's Executive Chairman and Chief Executive Officer, under annually renewable lease agreements. Rent expense amounted to $181,000 in the three months ended September 30, 2016 and 2015, and $542,000 and $518,000 in the nine months ended September 30, 2016 and 2015. Amounts owed to these affiliated companies at September 30, 2016 and December 31, 2015 were not significant. Various SMI subsidiaries purchased new and used vehicles for operations and employee use from certain subsidiary dealerships of Sonic Automotive, Inc. (SAI), an entity in which Sonic Financial is a controlling stockholder, for an aggregate of $18,000 and $17,000 in the three months ended September 30, 2016 and 2015, and $123,000 and $58,000 in the nine months ended September 30, 2016 and 2015. There were no vehicles sold to SAI in the three or nine months ended September 30, 2016 and 2015. Also, SMI sold through certain speedways and its SMIP merchandising subsidiary various event related inventory and merchandise to SAI totaling $339,000 and $221,000 in the three months ended September 30, 2016 and 2015, and $794,000 and $688,000 in the nine months ended September 30, 2016 and 2015. At September 30, 2016 and December 31, 2015, approximately $157,000 and $85,000 was due from SAI and is reflected in current assets. Oil-Chem sold zMAX micro-lubricant ® product to certain SAI dealerships for resale to service customers of the dealerships in the ordinary course of business. Total purchases from Oil-Chem by SAI dealerships were $535,000 and $561,000 in the three months ended September 30, 2016 and 2015, and $1,619,000 and $1,651,000 in the nine months ended September 30, 2016 and 2015. At September 30, 2016 and December 31, 2015, approximately $197,000 and $158,000 was due from SAI and is reflected in current assets. The foregoing related party balances as of September 30, 2016 and December 31, 2015, and transactions for the three and nine months ended September 30, 2016 and 2015, are summarized below (in thousands): September 30, 2016 December 31, 2015 Accounts receivable $ 354 $ 243 Three Months Ended September 30: Nine Months Ended September 30: 2016 2015 2016 2015 Merchandise and vehicle purchases $ 18 $ 17 $ 123 $ 58 Shared services expense 280 143 729 355 Merchandise sales 874 782 2,413 2,339 Rent expense 181 181 542 518 </t>
  </si>
  <si>
    <t>Note 8 - Legal Proceedings and Contingencies</t>
  </si>
  <si>
    <t>Commitments and Contingencies Disclosure [Text Block]</t>
  </si>
  <si>
    <t>8. LEGAL PROCEEDINGS AND CONTINGENCIES From time to time, we are party to routine litigation incidental to our business, some of which may involve material claims. We believe that the resolution of any or all of such litigation will not have a material effect on our financial condition, results of operations or cash flows.</t>
  </si>
  <si>
    <t>Note 9 - Stock Compensation Plans</t>
  </si>
  <si>
    <t>Disclosure of Compensation Related Costs, Share-based Payments [Text Block]</t>
  </si>
  <si>
    <t>9. STOCK COMPENSATION PLANS See Note 11 to the Consolidated Financial Statements in our 2015 Annual Report for additional information and terms of the Company’s stock compensation plans. 2013 Stock Incentive Plan The following is a summary of restricted stock and restricted stock units granted, vested and forfeited under the Incentive Compensation Plan for the indicated periods (shares in thousands): Nine Months Ended September 30: 2016 2015 Restricted Stock Restricted Stock Units Restricted Stock Restricted Stock Units Outstanding, beginning of period 67 132 64 64 Granted 35 35 35 100 Vested (32 ) (32 ) (29 ) (29 ) Forfeited (2 ) (6 ) (3 ) (3 ) Outstanding, end of period 68 129 67 132 In the nine months ended September 30, 2016 and 2015, the Company repurchased 31,000 and 28,000 shares of common stock for $588,000 and $630,000 from executive management employees to settle income taxes on 64,000 and 58,000 shares that vested during the period, respectively. 2008 Formula Restricted Stock Plan, Amended and Restated as of April 17, 2012 Share-Based Payments Share-based compensation cost for the three months ended September 30, 2016 and 2015 totaled $852,000 and $869,000, before income taxes of $282,000 and $323,000, and for the nine months ended September 30, 2016 and 2015 totaled $2,560,000 and $2,520,000, before income taxes of $916,000 and $938,000, respectively, and is included in general and administrative expense. There were no capitalized share-based compensation costs at September 30, 2016 or December 31, 2015. As of September 30, 2016, there was approximately $3,393,000 of total unrecognized compensation cost related to non-vested restricted stock and restricted stock units granted under the 2013 Plan, the 2004 Plan and the 2008 Formula Plan that is expected to be recognized over a weighted average period of 1.1 years. As of September 30, 2016, all stock options were vested and there was no unrecognized compensation cost related to stock options granted under any of the Company’s stock compensation plans.</t>
  </si>
  <si>
    <t>Note 10 - Segment Disclosures</t>
  </si>
  <si>
    <t>Segment Reporting Disclosure [Text Block]</t>
  </si>
  <si>
    <t>10 . SEGMENT DISCLOSURES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and 2 to the Consolidated Financial Statements in our 2015 Annual Report. Our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able segment as each share similar types and classes of customers, similar methods for providing or distributing motorsports related services, souvenirs and other merchandise, and other similar economic characteristics. Our “all other” operations consist of SMIP subsidiary non-event motorsports and non-motorsports merchandising, Legend Cars non-event merchandising and sanctioning body activities, Oil-Chem micro-lubricant activities, TMS natural gas mineral rights lease and related revenues, and office rentals at certain Company speedways. Our “all other” operations also consists of revenues and direct expenses associated with two collegiate football games (including “the Battle at Bristol” and a large preceding concert as further discussed in Note 2). Management believes reporting these results separate from our core business of “motorsports event related” operations is appropriate as no additional football games are scheduled at this time (nor have any been held before). Segment information as presented below comports with information our chief operating decision maker and management use and focus on when assessing segment performance and allocating resources. Segment operating income or loss excludes interest, taxes, other income or expense and specified non-recurring items, if any, and corporate general and administrative and depreciation costs are allocated to operating segments based on their respective revenues relative to consolidated revenues. The following tables present our segment information (in thousands): Three Months Ended September 30: 2016 2015 Motorsports Event Related All Other Consolidated Motorsports Event Related All Other Consolidated Revenues $ 134,686 $ 35,975 $ 170,661 $ 136,748 $ 7,375 $ 144,123 Depreciation and amortization 13,977 40 14,017 20,259 45 20,304 Segment operating income 14,938 7,843 22,781 13,455 3,847 17,302 Nine Months Ended September 30: 2016 2015 Motorsports Event Related All Other Consolidated Motorsports Event Related All Other Consolidated Revenues $ 382,656 $ 46,869 $ 429,525 $ 392,295 $ 16,423 $ 408,718 Depreciation and amortization 40,834 124 40,958 46,885 129 47,014 Impairment of other intangible assets and goodwill (Note 4) – – – 98,868 – 98,868 Segment operating income (loss) 59,715 10,493 70,208 (29,473 ) 5,065 (24,408 ) Capital expenditures 33,387 53 33,440 20,367 39 20,406 September 30, 2016 December 31, 2015 Other intangibles $ 298,386 – $ 298,386 $ 298,394 – $ 298,394 Goodwill 47,342 – 47,342 47,342 – 47,342 Total assets 1,502,492 $ 24,309 1,526,801 1,515,206 $ 23,991 1,539,197 The following table reconciles segment operating income or loss above to consolidated income or loss before income taxes for the periods indicated (in thousands): Three Months Ended Nine Months Ended September 30: September 30: 2016 2015 2016 2015 Total segment operating income (loss) $ 22,781 $ 17,302 $ 70,208 $ (24,408 ) Adjusted for: Interest expense, net (3,290 ) (3,511 ) (9,920 ) (13,361 ) Loss on early debt redemption and refinancing (Note 5) – – – (8,372 ) Other income (expense), net 941 (749 ) 886 (416 ) Consolidated income (loss) before income taxes $ 20,432 $ 13,042 $ 61,174 $ (46,557 )</t>
  </si>
  <si>
    <t>Significant Accounting Policies (Policies)</t>
  </si>
  <si>
    <t>Accounting Policies [Abstract]</t>
  </si>
  <si>
    <t>Quarterly Reporting [Policy Text Block]</t>
  </si>
  <si>
    <t>Quarterly Reporting and Certain Schedule Changes The Battle at Bristol. Racing Schedule Changes . The more significant racing schedule changes for the three and nine months ended September 30, 2016 as compared to 2015 include: • Poor weather resulted in delaying the start of the NASCAR Sprint Cup race held at LVMS in the first quarter 2016 • Poor weather resulted in cancellation of a portion of the major NHRA weekend racing event held at CMS in the second quarter 2016 • Poor weather resulted in delays in starting and completing the NASCAR Sprint Cup race at TMS and Sprint All-Star race at CMS, and next day rescheduling of one NASCAR Camping World Truck Series race at CMS, in the second quarter 2016 • Poor weather resulted in delays in starting and completing one IndyCar race at TMS, which was rescheduled from the second quarter 2016 to the third quarter 2016 as further discussed below • Poor weather resulted in postponing and rescheduling one NASCAR Sprint Cup race held at BMS in the third quarter 2016 • TMS held one Red Bull Air Race in the third quarter 2015 that was not held in 2016 An IndyCar race scheduled at TMS in the second quarter 2016 was postponed due to poor weather, rescheduled for the next day and started and stopped due to poor weather, and rescheduled again and held in the third quarter 2016. Previous advance sales for tickets, sponsorships, and certain other event related revenues, race purse and sanction fees, sales and admission taxes, credit card processing fees and sales commissions on advance revenues were deferred as of June 30, 2016, and were recognized when the rescheduled race was held in the third quarter 2016. Previous event souvenir merchandise sales and commissions from food and beverage sales, and advertising, outside support, event labor and other costs expected to be re-incurred were recognized in the second quarter 2016 and were not deferred at September 30, 2016. New event revenues and expenses were recognized when the rescheduled race was held in accordance with the Company’s customary accounting policies. The Company has offered to honor previously sold tickets at the rescheduled race or exchange for race tickets to TMS’s upcoming NASCAR Sprint Cup races in November 2016 and April 2017 or IndyCar race in June 2017. The exchange offer expires in June 2017, and cash refunds were not offered. We are presently unable to determine the ultimate number of tickets or which race events or future reporting periods that may be affected by ticket exchanges or redemption. As of September 30, 2016, we have deferred race event income of $538,000 for unredeemed tickets associated with TMS’s 2016 IndyCar race. However, management believes the matter will not materially affect our future financial condition, results of operations or cash flows.</t>
  </si>
  <si>
    <t>Income Tax, Policy [Policy Text Block]</t>
  </si>
  <si>
    <t>Income Taxes the Consolidated Financial Statements in our 2015 Annual Report for additional information on our accounting for income taxes. The effective income tax rate for the three and nine months ended September 30, 2016 was 33.1% and 35.8%, and for the three and nine months ended September 30, 2015 was 34.4% and 33.4%. Our 2016 and 2015 effective tax rates reflect non-recurring tax benefits of $507,000 and $610,000 resulting from certain state income tax law changes. The tax rate for the nine months ended September 30, 2015 also reflects adjustments associated with second quarter 2015 intangible asset and goodwill impairment charges and certain deferred tax assets. The Company paid cash of $650,000 and $599,000 for income taxes in the nine months ended September 30, 2016 and 2015. We believe our year-end taxable income position will ultimately benefit from additional paid-in capital (APIC) net operating losses accumulated in 2015 and 2014 that relate to share-based compensation (See Note 9). As such, our 2016 consolidated financial statements reflect reduced income taxes payable, and increased additional paid-in capital, of $407,000 for windfall tax benefits associated with share-based compensation. Accounting for Uncertainty in Income Taxes As of September 30, 2016 and December 31, 2015, management believes $239,000 of unrecognized tax benefits will be recognized within the next twelve months. During the three and nine months ended September 30, 2016 and 2015, we recognized interest and penalties of $4,000 and $11,000, and $8,000 and $22,000, respectively, associated with unrecognized tax benefits. As of September 30, 2016 and December 31, 2015, the Company had $180,000 and $169,000 accrued for the payment of interest and penalties on uncertain tax positions, which is included in other noncurrent liabilities. The tax years that remain open to examination include 2006 through 2015 by the California Franchise Tax Board, 2012 through 2015 by the Internal Revenue Service, and 2012 through 2015 by all other state taxing jurisdictions to which the Company is subject. The Company’s 2014 federal income tax return is under examination by the Internal Revenue Service, which began in July 2016. Anticipated Income Tax Benefit From Equity Interest Abandonment On January 31, 2014, the Company abandoned its interest and rights in Motorsports Authentics (former 50% owned, non-controlling interest, merchandising equity investment joint venture) (MA) to focus management resources in areas that may be profitable and more productive.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recognized a material income tax benefit of $48.1 million at December 31, 2013 for the reversal of previously recorded valuation allowances under applicable accounting guidance, and recognized tax losses reported on its 2014 income tax returns. Management believes there is or will be sufficient taxable income in carryback or carryforward periods under tax law for full utilization of these tax losses. The Company has reduced income taxes payable by approximately $36.0 million and $16.6 million through September 30, 2016 and December 31, 2015, through utilization of deferred income tax assets, including net operating losses, related to the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The Company believes it will fully utilize the associated tax losses. Should the Company’s tax position not be fully sustained if examined, an acceleration of material cash income taxes payable could occur. Any differences between the final tax outcome and amounts recorded would affect the Company’s income tax provision in the period in which such determination was made. Other Income Tax Benefits</t>
  </si>
  <si>
    <t>Property, Plant and Equipment, Policy [Policy Text Block]</t>
  </si>
  <si>
    <t xml:space="preserve">Property and Equipment </t>
  </si>
  <si>
    <t>Lease, Policy [Policy Text Block]</t>
  </si>
  <si>
    <t xml:space="preserve">TMS Mineral Rights Lease Receipts – , 337,000 in the nine months ended September 30, 2016 and 2015 under the lease agreement. An initial lease agreement was extended and natural gas extraction commenced in 2014, entitling TMS to stipulated stand-alone and shared royalties. The lessee expanded production capacity in 2014, including an increased number of extraction wells. Such revenues have declined recently from associated market declines and volatility in natural gas price levels. At this time, while extraction activities continue, management is unable to determine possible ongoing volumes of production if any or for how long, or if stipulated natural gas price levels will further decline, remain steady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September 30, 2016 and December 31, 2015, there were no receivables (not since collected) or deferred income associated with the expired or extended agreements. </t>
  </si>
  <si>
    <t>Taxes Collected from Customers [Policy Text Block]</t>
  </si>
  <si>
    <t xml:space="preserve">Taxes Collected from Customers – We report sales, admission and other taxes collected from customers on both a gross and net basis in operations. Such taxes reported on a gross basis for the three months ended September 30, 2016 and 2015 were $3,610,000 and $1,591,000, and for the nine months ended September 30, 2016 and 2015 were $6,427,000 and $4,582,000. </t>
  </si>
  <si>
    <t>Advertising Costs, Policy [Policy Text Block]</t>
  </si>
  <si>
    <t xml:space="preserve">Advertising Expenses </t>
  </si>
  <si>
    <t>Fair Value of Financial Instruments, Policy [Policy Text Block]</t>
  </si>
  <si>
    <t>Fair Value of Financial Instruments September 30, 2016 December 31, 2015 Level Class Carrying Value Fair Value Carrying Value Fair Value Assets Cash and cash equivalents 1 R $ 82,308 $ 82,308 $ 82,010 $ 82,010 Cash surrender values 2 NR 8,808 8,808 8,551 8,551 Liabilities Floating rate revolving Credit Facility, including Term Loan 2 NR 68,000 68,000 120,000 120,000 5.125% Senior Notes Payable due 2023 2 NR 200,000 206,100 200,000 199,000 Other long-term debt 2 NR 1,206 1,206 1,383 1,383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t>
  </si>
  <si>
    <t>New Accounting Pronouncements, Policy [Policy Text Block]</t>
  </si>
  <si>
    <t>Recently Issued Accounting Standards – The Financial Accounting Standards Board (FASB) issued Accounting Standards Update No. 2014-09 "Revenue from Contracts with Customers (Topic 606): Section A - Summary and Amendments That Create Revenue from Contracts with Customers and Other Assets and Deferred Costs - 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In August 2015, the FASB issued Update No. 2015-14 approving deferral of Update No. 2014-09 for one year, with such guidance now effective for annual reporting periods beginning after December 15, 2017, including interim periods within that reporting period. Early application is permitted as of annual reporting periods beginning after December 15, 2016, including interim reporting periods within that reporting period.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has chosen to continue deferring and presenting debt issuance costs as an asset and amortize deferred debt issuance costs ratably over line-of-credit arrangement terms. As such, adoption had no impact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6-02 “Leases (Subtopic 842)” which requires lessees to recognize assets and liabilities arising from leases as well as extensive quantitative and qualitative disclosures. Lessees will need to recognize on their balance sheets right-of-use assets and lease liabilities for the majority of their leases (other than leases meeting the definition of a short-term lease). Right-of-use assets will be measured at lease liability amounts, adjusted for lease prepayments, lease incentives received and lessee’s initial direct costs. Lease liabilities will equal the present value of lease payments. The guidance is effective for fiscal years beginning after December 15, 2018, and interim periods within those fiscal years. Early adoption is permitted. The guidance is required to be applied using the modified retrospective approach for all leases existing as of the effective date, and provides for certain practical expedients. The Company is currently evaluating the potential impact that adoption may have on its financial statements. The FASB issued Accounting Standards Update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guidance is effective for the Company in the first quarter of 2017. The Company is currently evaluating the potential impact that adoption may have on its financial statements. The FASB issued Accounting Standards Update 2016-15 “Statement of Cash Flows (Topic 23) - Classification of Certain Cash Receipts and Cash Payments” which provides specific guidance on eight cash flow classification issues. The guidance is effective for fiscal years beginning after December 15, 2017, and interim periods within those fiscal years, and should be applied using a retrospective transition method to each period presented. Early adoption is permitted, and any amendments must be adopted in the same period. The Company is currently evaluating the potential impact that adoption may have on its financial statements.</t>
  </si>
  <si>
    <t>Note 2 - Significant Accounting Policies and Other Disclosures (Tables)</t>
  </si>
  <si>
    <t>Notes Tables</t>
  </si>
  <si>
    <t>Fair Value Measurements, Recurring and Nonrecurring [Table Text Block]</t>
  </si>
  <si>
    <t xml:space="preserve"> September 30, 2016 December 31, 2015 Level Class Carrying Value Fair Value Carrying Value Fair Value Assets Cash and cash equivalents 1 R $ 82,308 $ 82,308 $ 82,010 $ 82,010 Cash surrender values 2 NR 8,808 8,808 8,551 8,551 Liabilities Floating rate revolving Credit Facility, including Term Loan 2 NR 68,000 68,000 120,000 120,000 5.125% Senior Notes Payable due 2023 2 NR 200,000 206,100 200,000 199,000 Other long-term debt 2 NR 1,206 1,206 1,383 1,383 </t>
  </si>
  <si>
    <t>Note 3 - Inventories (Tables)</t>
  </si>
  <si>
    <t>Schedule of Inventory, Current [Table Text Block]</t>
  </si>
  <si>
    <t xml:space="preserve"> September 30, December 31, 2016 2015 Finished race cars, parts and accessories $ 5,185 $ 5,542 Souvenirs and apparel 2,424 2,550 Micro-lubricant ® 805 619 Total $ 8,414 $ 8,711 </t>
  </si>
  <si>
    <t>Note 4 - Goodwill and Other Intangible Assets (Tables)</t>
  </si>
  <si>
    <t>Schedule of Finite Lived and Indefinite Lived Intangible Assets [Table Text Block]</t>
  </si>
  <si>
    <t xml:space="preserve"> September 30, 2016 December 31, 2015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97 ) 3 100 $ (89 ) 11 5 - 6 Total $ 298,483 $ (97 ) $ 298,386 $ 298,483 $ (89 ) $ 298,394 </t>
  </si>
  <si>
    <t>Note 5 - Long-term Debt (Tables)</t>
  </si>
  <si>
    <t>Interest Income and Interest Expense Disclosure [Table Text Block]</t>
  </si>
  <si>
    <t xml:space="preserve"> Three Months Ended Nine Months Ended September 30: September 30: 2016 2015 2016 2015 Gross interest costs $ 3,413 $ 3,622 $ 10,520 $ 13,932 Less: capitalized interest costs (74 ) (64 ) (452 ) (200 ) Interest expense 3,339 3,558 10,068 13,732 Interest income (49 ) (47 ) (148 ) (371 ) Interest expense, net $ 3,290 $ 3,511 $ 9,920 $ 13,361 Weighted-average interest rate on Credit Facility borrowings 2.0 % 1.8 % 2.0 % 1.9 %</t>
  </si>
  <si>
    <t>Note 6 - Per Share and Other Equity Information (Tables)</t>
  </si>
  <si>
    <t>Schedule of Earnings Per Share, Basic and Diluted [Table Text Block]</t>
  </si>
  <si>
    <t xml:space="preserve"> Three Months Ended Nine Months Ended September 30: September 30: 2016 2015 2016 2015 Income (loss) applicable to common stockholders and assumed conversions $ 13,666 $ 8,553 $ 39,274 $ (31,025 ) Weighted average common shares outstanding 41,123 41,267 41,178 41,306 Dilution effect of assumed conversions: Common stock equivalents—stock awards 12 21 13 30 Weighted average common shares outstanding and assumed conversions 41,135 41,288 41,191 41,336 Basic earnings (loss) per share $ 0.33 $ 0.21 $ 0.95 $ (0.75 ) Diluted earnings (loss) per share $ 0.33 $ 0.21 $ 0.95 $ (0.75 ) Anti-dilutive common stock equivalents excluded in computing diluted earnings (loss) per share 152 238 148 190 </t>
  </si>
  <si>
    <t>Dividends Declared [Table Text Block]</t>
  </si>
  <si>
    <t xml:space="preserve"> Declaration date February 17, 2016 April 19, 2016 July 19, 2016 October 19, 2016 Record date March 1, 2016 May 16, 2016 August 15, 2016 November 11, 2016 Paid or payable to shareholders March 18, 2016 June 6, 2016 September 5, 2016 December 2, 2016 Aggregate quarterly cash dividend $6,249 $6,180 $6,171 Approximately $6,200 Dividend per common share $0.15 $0.15 $0.15 $0.15 </t>
  </si>
  <si>
    <t>Note 7 - Related Party Transactions (Tables)</t>
  </si>
  <si>
    <t>Related Party Transactions [Member]</t>
  </si>
  <si>
    <t>Schedule of Related Party Transactions [Table Text Block]</t>
  </si>
  <si>
    <t xml:space="preserve"> Three Months Ended September 30: Nine Months Ended September 30: 2016 2015 2016 2015 Merchandise and vehicle purchases $ 18 $ 17 $ 123 $ 58 Shared services expense 280 143 729 355 Merchandise sales 874 782 2,413 2,339 Rent expense 181 181 542 518 </t>
  </si>
  <si>
    <t>Related Party Balances [Member]</t>
  </si>
  <si>
    <t xml:space="preserve"> September 30, 2016 December 31, 2015 Accounts receivable $ 354 $ 243 </t>
  </si>
  <si>
    <t>Note 9 - Stock Compensation Plans (Tables)</t>
  </si>
  <si>
    <t>Schedule of Nonvested Restricted Stock Units Activity [Table Text Block]</t>
  </si>
  <si>
    <t xml:space="preserve"> Nine Months Ended September 30: 2016 2015 Restricted Stock Restricted Stock Units Restricted Stock Restricted Stock Units Outstanding, beginning of period 67 132 64 64 Granted 35 35 35 100 Vested (32 ) (32 ) (29 ) (29 ) Forfeited (2 ) (6 ) (3 ) (3 ) Outstanding, end of period 68 129 67 132 </t>
  </si>
  <si>
    <t>Note 10 - Segment Disclosures (Tables)</t>
  </si>
  <si>
    <t>Other Intangibles and Good will [Member]</t>
  </si>
  <si>
    <t>Schedule of Segment Reporting Information, by Segment [Table Text Block]</t>
  </si>
  <si>
    <t xml:space="preserve"> September 30, 2016 December 31, 2015 Other intangibles $ 298,386 – $ 298,386 $ 298,394 – $ 298,394 Goodwill 47,342 – 47,342 47,342 – 47,342 Total assets 1,502,492 $ 24,309 1,526,801 1,515,206 $ 23,991 1,539,197 </t>
  </si>
  <si>
    <t xml:space="preserve"> Three Months Ended September 30: 2016 2015 Motorsports Event Related All Other Consolidated Motorsports Event Related All Other Consolidated Revenues $ 134,686 $ 35,975 $ 170,661 $ 136,748 $ 7,375 $ 144,123 Depreciation and amortization 13,977 40 14,017 20,259 45 20,304 Segment operating income 14,938 7,843 22,781 13,455 3,847 17,302 Nine Months Ended September 30: 2016 2015 Motorsports Event Related All Other Consolidated Motorsports Event Related All Other Consolidated Revenues $ 382,656 $ 46,869 $ 429,525 $ 392,295 $ 16,423 $ 408,718 Depreciation and amortization 40,834 124 40,958 46,885 129 47,014 Impairment of other intangible assets and goodwill (Note 4) – – – 98,868 – 98,868 Segment operating income (loss) 59,715 10,493 70,208 (29,473 ) 5,065 (24,408 ) Capital expenditures 33,387 53 33,440 20,367 39 20,406 </t>
  </si>
  <si>
    <t>Reconciliation of Operating Profit (Loss) from Segments to Consolidated [Table Text Block]</t>
  </si>
  <si>
    <t xml:space="preserve"> Three Months Ended Nine Months Ended September 30: September 30: 2016 2015 2016 2015 Total segment operating income (loss) $ 22,781 $ 17,302 $ 70,208 $ (24,408 ) Adjusted for: Interest expense, net (3,290 ) (3,511 ) (9,920 ) (13,361 ) Loss on early debt redemption and refinancing (Note 5) – – – (8,372 ) Other income (expense), net 941 (749 ) 886 (416 ) Consolidated income (loss) before income taxes $ 20,432 $ 13,042 $ 61,174 $ (46,557 )</t>
  </si>
  <si>
    <t>Note 1 - Description of Business (Details Textual)</t>
  </si>
  <si>
    <t>6 Months Ended</t>
  </si>
  <si>
    <t>12 Months Ended</t>
  </si>
  <si>
    <t>Sep. 30, 2016USD ($)$ / shares</t>
  </si>
  <si>
    <t>Sep. 30, 2015USD ($)$ / shares</t>
  </si>
  <si>
    <t>Jun. 30, 2015USD ($)</t>
  </si>
  <si>
    <t>Restatement Adjustment [Member]</t>
  </si>
  <si>
    <t>Goodwill and Intangible Asset Impairment</t>
  </si>
  <si>
    <t>Earnings Per Share, Basic | $ / shares</t>
  </si>
  <si>
    <t>NASCAR [Member] | Sprint Cup Series Events [Member]</t>
  </si>
  <si>
    <t>Number of Events Planned</t>
  </si>
  <si>
    <t>Number of Racing Events</t>
  </si>
  <si>
    <t>NASCAR [Member] | Xfinity Series Events [Member]</t>
  </si>
  <si>
    <t>NASCAR [Member] | Camping World Trucks Series Events [Member]</t>
  </si>
  <si>
    <t>NASCAR [Member] | K and N Pro Series Events [Member]</t>
  </si>
  <si>
    <t>NASCAR [Member] | Whelen Modified Tour [Member]</t>
  </si>
  <si>
    <t>NASCAR [Member]</t>
  </si>
  <si>
    <t>Indy Car Series [Member]</t>
  </si>
  <si>
    <t>National Hot Rod Association [Member]</t>
  </si>
  <si>
    <t>Automobile Racing Club of America [Member]</t>
  </si>
  <si>
    <t>World of Outlaws [Member]</t>
  </si>
  <si>
    <t>Note 2 - Significant Accounting Policies and Other Disclosures (Details Textual) - USD ($)</t>
  </si>
  <si>
    <t>Dec. 31, 2013</t>
  </si>
  <si>
    <t>Jan. 31, 2014</t>
  </si>
  <si>
    <t>State and Local Jurisdiction [Member]</t>
  </si>
  <si>
    <t>Effective Income Tax Rate Reconciliation, Change in Enacted Tax Rate, Amount</t>
  </si>
  <si>
    <t>Discontinued Operations [Member]</t>
  </si>
  <si>
    <t>Unrecognized Tax Benefits</t>
  </si>
  <si>
    <t>Other Noncurrent Liabilities [Member]</t>
  </si>
  <si>
    <t>Deferred Tax Liabilities [Member]</t>
  </si>
  <si>
    <t>Motorsports Authentics [Member]</t>
  </si>
  <si>
    <t>Equity Method Investment, Ownership Percentage</t>
  </si>
  <si>
    <t>50.00%</t>
  </si>
  <si>
    <t>Equity Method Investments</t>
  </si>
  <si>
    <t>Texas Motor Speedway Inc. [Member]</t>
  </si>
  <si>
    <t>Depreciation</t>
  </si>
  <si>
    <t>Atlanta Motor Speedway Property [Member]</t>
  </si>
  <si>
    <t>Gain (Loss) on Disposition of Property Plant Equipment, Excluding Oil and Gas Property and Timber Property</t>
  </si>
  <si>
    <t>BMS Scoreboard [Member]</t>
  </si>
  <si>
    <t>Property, Plant and Equipment, Disposals</t>
  </si>
  <si>
    <t>Payments for Removal Costs</t>
  </si>
  <si>
    <t>Royalty Revenue</t>
  </si>
  <si>
    <t>Deferred Revenue</t>
  </si>
  <si>
    <t>Effective Income Tax Rate Reconciliation, Percent</t>
  </si>
  <si>
    <t>33.10%</t>
  </si>
  <si>
    <t>34.40%</t>
  </si>
  <si>
    <t>35.80%</t>
  </si>
  <si>
    <t>33.40%</t>
  </si>
  <si>
    <t>Income Taxes Paid</t>
  </si>
  <si>
    <t>Adjustments to Additional Paid in Capital, Income Tax Benefit from Share-based Compensation</t>
  </si>
  <si>
    <t>Significant Change in Unrecognized Tax Benefits is Reasonably Possible, Amount of Unrecorded Benefit</t>
  </si>
  <si>
    <t>Unrecognized Tax Benefits, Income Tax Penalties and Interest Expense</t>
  </si>
  <si>
    <t>Unrecognized Tax Benefits, Income Tax Penalties and Interest Accrued</t>
  </si>
  <si>
    <t>Income Tax Expense (Benefit)</t>
  </si>
  <si>
    <t>Increase (Decrease) in Income Taxes Payable</t>
  </si>
  <si>
    <t>Excise and Sales Taxes</t>
  </si>
  <si>
    <t>Advertising Expense</t>
  </si>
  <si>
    <t>Deferred Advertising Costs</t>
  </si>
  <si>
    <t>Note 2 - Significant Accounting Policies and Other Disclosures - Estimated Fair Values and Categorization Levels of Financial Instruments (Details) - USD ($)</t>
  </si>
  <si>
    <t>Dec. 31, 2014</t>
  </si>
  <si>
    <t>Reported Value Measurement [Member] | Fair Value, Inputs, Level 2 [Member]</t>
  </si>
  <si>
    <t>Cash surrender values</t>
  </si>
  <si>
    <t>Floating rate revolving Credit Facility, including Term Loan</t>
  </si>
  <si>
    <t>5.125% Senior Notes Payable due 2023</t>
  </si>
  <si>
    <t>Other long-term debt</t>
  </si>
  <si>
    <t>Estimate of Fair Value Measurement [Member] | Fair Value, Inputs, Level 2 [Member]</t>
  </si>
  <si>
    <t>Note 2 - Significant Accounting Policies and Other Disclosures - Estimated Fair Values and Categorization Levels of Financial Instruments (Details) (Parentheticals)</t>
  </si>
  <si>
    <t>Senior Notes Payable, Interest</t>
  </si>
  <si>
    <t>5.125%</t>
  </si>
  <si>
    <t>Note 3 - Inventories - Inventories Components (Details) - USD ($) $ in Thousands</t>
  </si>
  <si>
    <t>Finished Vehicles Parts and Accessories [Member]</t>
  </si>
  <si>
    <t>Souvenirs and Apparel [Member]</t>
  </si>
  <si>
    <t>Micro Lubricant and Other [Member]</t>
  </si>
  <si>
    <t>Note 4 - Goodwill and Other Intangible Assets (Details Textual) - USD ($)</t>
  </si>
  <si>
    <t>Jun. 30, 2015</t>
  </si>
  <si>
    <t>Goodwill, Impaired, Accumulated Impairment Loss</t>
  </si>
  <si>
    <t>Other Intangible Assets, Impaired, Accumulated Impairment Loss</t>
  </si>
  <si>
    <t>Impairment of Intangible Assets (Excluding Goodwill)</t>
  </si>
  <si>
    <t>Impairment of Intangible Assets Income Tax Expense (Benefit)</t>
  </si>
  <si>
    <t>Goodwill, Impairment Loss</t>
  </si>
  <si>
    <t>Impairment of Goodwill Income Tax Expense Benefit</t>
  </si>
  <si>
    <t>Goodwill, Fair Value Disclosure</t>
  </si>
  <si>
    <t>Note 4 - Goodwill and Other Intangible Assets - Gross Carrying Values and Accumulated Amortization by Class of Intangible Asset (Details) - USD ($) $ in Thousands</t>
  </si>
  <si>
    <t>Nonamortizable Race Event Sanctioning and Renewal Agreements [Member]</t>
  </si>
  <si>
    <t>Nonamortizable race event sanctioning and renewal agreements</t>
  </si>
  <si>
    <t>Amortizable Race Event Sanctioning and Renewal Agreements [Member] | Minimum [Member]</t>
  </si>
  <si>
    <t>Amortizable race event sanctioning and renewal agreements</t>
  </si>
  <si>
    <t>5 years</t>
  </si>
  <si>
    <t>Amortizable Race Event Sanctioning and Renewal Agreements [Member] | Maximum [Member]</t>
  </si>
  <si>
    <t>6 years</t>
  </si>
  <si>
    <t>Amortizable Race Event Sanctioning and Renewal Agreements [Member]</t>
  </si>
  <si>
    <t>Note 5 - Long-term Debt (Details Textual)</t>
  </si>
  <si>
    <t>Mar. 13, 2015USD ($)</t>
  </si>
  <si>
    <t>Jan. 31, 2015USD ($)</t>
  </si>
  <si>
    <t>Sep. 30, 2016USD ($)</t>
  </si>
  <si>
    <t>Sep. 30, 2015USD ($)</t>
  </si>
  <si>
    <t>Mar. 31, 2015USD ($)</t>
  </si>
  <si>
    <t>Dec. 31, 2015USD ($)</t>
  </si>
  <si>
    <t>Interest Bearing Debt Associated With BMS Purchase [Member]</t>
  </si>
  <si>
    <t>Long-term Debt, Percentage Bearing Fixed Interest, Percentage Rate</t>
  </si>
  <si>
    <t>3.00%</t>
  </si>
  <si>
    <t>Long-term Debt, Percentage Bearing Fixed Interest, Amount</t>
  </si>
  <si>
    <t>Debt Instrument, Number of Periodic Payments</t>
  </si>
  <si>
    <t>Debt Instrument, Periodic Payment</t>
  </si>
  <si>
    <t>The 2014 Amendment of Bank Credit Facility [Member] | Revolving Credit Facility [Member]</t>
  </si>
  <si>
    <t>Line of Credit Facility, Maximum Borrowing Capacity</t>
  </si>
  <si>
    <t>Line of Credit Facility, Remaining Borrowing Capacity</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Term</t>
  </si>
  <si>
    <t>Debt Instrument, Face Amount</t>
  </si>
  <si>
    <t>The 2014 Amendment of Bank Credit Facility [Member] | Delayed Draw Term Loan [Member]</t>
  </si>
  <si>
    <t>The 2014 Amendment of Bank Credit Facility [Member] | Letter of Credit [Member]</t>
  </si>
  <si>
    <t>The 2014 Amendment of Bank Credit Facility [Member] | Subject to Maintaining Certain Financial Covenants [Member]</t>
  </si>
  <si>
    <t>Debt Instrument Covenant, Maximum Dividends Payments and Repurchases of Securities</t>
  </si>
  <si>
    <t>The 2014 Amendment of Bank Credit Facility [Member] | Term Loan [Member]</t>
  </si>
  <si>
    <t>Debt Instrument Quarterly Principal Repayment Percentage</t>
  </si>
  <si>
    <t>5.00%</t>
  </si>
  <si>
    <t>Debt Instrument, Periodic Payment, Principal</t>
  </si>
  <si>
    <t>Repayments of Debt</t>
  </si>
  <si>
    <t>Proceeds from Issuance of Long-term Debt</t>
  </si>
  <si>
    <t>The 2014 Amendment of Bank Credit Facility [Member] | Minimum [Member]</t>
  </si>
  <si>
    <t>Line of Credit Facility, Unused Capacity, Commitment Fee Percentage</t>
  </si>
  <si>
    <t>0.25%</t>
  </si>
  <si>
    <t>The 2014 Amendment of Bank Credit Facility [Member] | Maximum [Member]</t>
  </si>
  <si>
    <t>0.40%</t>
  </si>
  <si>
    <t>The 2014 Amendment of Bank Credit Facility [Member]</t>
  </si>
  <si>
    <t>Revolving Credit Facility Accordion Feature</t>
  </si>
  <si>
    <t>Term Loan, Maximum Borrowing Capacity</t>
  </si>
  <si>
    <t>Debt Agreement, Maximum Borrowing Capacity</t>
  </si>
  <si>
    <t>Debt Instrument Covenant Annual Capital Expenditures</t>
  </si>
  <si>
    <t>The 2019 Senior Notes [Member] | Delayed Draw Term Loan [Member]</t>
  </si>
  <si>
    <t>The 2019 Senior Notes [Member]</t>
  </si>
  <si>
    <t>Debt Instrument, Interest Rate, Stated Percentage</t>
  </si>
  <si>
    <t>6.75%</t>
  </si>
  <si>
    <t>Debt Instrument, Redemption Price, Percentage</t>
  </si>
  <si>
    <t>103.375%</t>
  </si>
  <si>
    <t>Debt Redemption Premium</t>
  </si>
  <si>
    <t>Income Taxes Paid, Net</t>
  </si>
  <si>
    <t>Unamortized Net Deferred Loan Costs</t>
  </si>
  <si>
    <t>Debt Instrument, Unamortized Premium</t>
  </si>
  <si>
    <t>Interest Expense, Debt</t>
  </si>
  <si>
    <t>The 2023 Senior Notes [Member]</t>
  </si>
  <si>
    <t>Proceeds from Notes Payable</t>
  </si>
  <si>
    <t>Revolving Credit Facility [Member]</t>
  </si>
  <si>
    <t>Letters of Credit Outstanding, Amount</t>
  </si>
  <si>
    <t>Term Loan [Member]</t>
  </si>
  <si>
    <t>Eurodollar [Member] | Minimum [Member]</t>
  </si>
  <si>
    <t>Debt Instrument, Basis Spread on Variable Rate</t>
  </si>
  <si>
    <t>1.25%</t>
  </si>
  <si>
    <t>Eurodollar [Member] | Maximum [Member]</t>
  </si>
  <si>
    <t>2.00%</t>
  </si>
  <si>
    <t>Eurodollar [Member]</t>
  </si>
  <si>
    <t>1.00%</t>
  </si>
  <si>
    <t>Federal Funds Effective Swap Rate [Member]</t>
  </si>
  <si>
    <t>0.50%</t>
  </si>
  <si>
    <t>Prime Rate [Member] | Minimum [Member]</t>
  </si>
  <si>
    <t>Prime Rate [Member] | Maximum [Member]</t>
  </si>
  <si>
    <t>Note 5 - Long-term Debt - Interest Expense, Net (Details) - USD ($) $ in Thousands</t>
  </si>
  <si>
    <t>Gross interest costs</t>
  </si>
  <si>
    <t>Less: capitalized interest costs</t>
  </si>
  <si>
    <t>Interest expense</t>
  </si>
  <si>
    <t>Interest income</t>
  </si>
  <si>
    <t>Weighted-average interest rate on Credit Facility borrowings</t>
  </si>
  <si>
    <t>1.80%</t>
  </si>
  <si>
    <t>1.90%</t>
  </si>
  <si>
    <t>Note 6 - Per Share and Other Equity Information (Details Textual) - USD ($)</t>
  </si>
  <si>
    <t>Repurchase #1 [Member]</t>
  </si>
  <si>
    <t>Treasury Stock, Shares, Acquired</t>
  </si>
  <si>
    <t>Treasury Stock, Value, Acquired, Cost Method</t>
  </si>
  <si>
    <t>Repurchase #2 [Member] | Management [Member]</t>
  </si>
  <si>
    <t>Management [Member] | Restricted Stock [Member]</t>
  </si>
  <si>
    <t>Share-based Compensation Arrangement by Share-based Payment Award, Equity Instruments Other than Options, Vested in Period</t>
  </si>
  <si>
    <t>Restricted Stock [Member]</t>
  </si>
  <si>
    <t>Stock Repurchase Program, Number of Shares Authorized to be Repurchased</t>
  </si>
  <si>
    <t>Stock Repurchase Program, Remaining Number of Shares Authorized to be Repurchased</t>
  </si>
  <si>
    <t>Treasury Stock, Common, Shares</t>
  </si>
  <si>
    <t>Note 6 - Per Share and Other Equity Information - Basic and Diluted Earnings or Loss Per Share from Continuing Operations (Details) - USD ($) $ / shares in Units, shares in Thousands, $ in Thousands</t>
  </si>
  <si>
    <t>Income (loss) applicable to common stockholders and assumed conversions</t>
  </si>
  <si>
    <t>Weighted average common shares outstanding (in shares)</t>
  </si>
  <si>
    <t>Dilution effect of assumed conversions:</t>
  </si>
  <si>
    <t>Common stock equivalents—stock awards (in shares)</t>
  </si>
  <si>
    <t>Weighted average common shares outstanding and assumed conversions (in shares)</t>
  </si>
  <si>
    <t>Basic earnings (loss) per share (in dollars per share)</t>
  </si>
  <si>
    <t>Diluted earnings (loss) per share (in dollars per share)</t>
  </si>
  <si>
    <t>Anti-dilutive common stock equivalents excluded in computing diluted earnings (loss) per share (in shares)</t>
  </si>
  <si>
    <t>Note 6 - Per Share and Other Equity Information - Declaration of Cash Dividends (Details) $ / shares in Units, $ in Thousands</t>
  </si>
  <si>
    <t>Dividend Declared on February 17, 2016 [Member]</t>
  </si>
  <si>
    <t>Declaration date</t>
  </si>
  <si>
    <t>Feb. 17,
		2016</t>
  </si>
  <si>
    <t>Record date</t>
  </si>
  <si>
    <t>Mar. 1,
		2016</t>
  </si>
  <si>
    <t>Paid or payable to shareholders</t>
  </si>
  <si>
    <t>Mar. 18,
		2016</t>
  </si>
  <si>
    <t>Aggregate quarterly cash dividend</t>
  </si>
  <si>
    <t>Dividend per common share (in dollars per share) | $ / shares</t>
  </si>
  <si>
    <t>Dividend Declared on April 19, 2016 [Member]</t>
  </si>
  <si>
    <t>Apr. 19,
		2016</t>
  </si>
  <si>
    <t>May 16,
		2016</t>
  </si>
  <si>
    <t>Jun. 6,
		2016</t>
  </si>
  <si>
    <t>Dividend Declared on July 19, 2016 [Member]</t>
  </si>
  <si>
    <t>Jul. 19,
		2016</t>
  </si>
  <si>
    <t>Aug. 15,
		2016</t>
  </si>
  <si>
    <t>Sep. 5,
		2016</t>
  </si>
  <si>
    <t>Dividend Declared on October 19, 2016 [Member]</t>
  </si>
  <si>
    <t>Oct. 19,
		2016</t>
  </si>
  <si>
    <t>Nov. 11,
		2016</t>
  </si>
  <si>
    <t>Dec. 2,
		2016</t>
  </si>
  <si>
    <t>Note 7 - Related Party Transactions (Details Textual)</t>
  </si>
  <si>
    <t>Affiliated Entity [Member]</t>
  </si>
  <si>
    <t>Operating Leases, Rent Expense</t>
  </si>
  <si>
    <t>Sonic Automotive Inc. [Member] | SMI Properties [Member]</t>
  </si>
  <si>
    <t>Revenue from Related Parties</t>
  </si>
  <si>
    <t>Sonic Automotive Inc. [Member]</t>
  </si>
  <si>
    <t>Number of Vehicles Sold</t>
  </si>
  <si>
    <t>Sonic Financial [Member] | Oil Chem [Member]</t>
  </si>
  <si>
    <t>Due from Related Parties</t>
  </si>
  <si>
    <t>Sonic Financial [Member]</t>
  </si>
  <si>
    <t>Related Party Transaction, Purchases from Related Party</t>
  </si>
  <si>
    <t>Due from Affiliates</t>
  </si>
  <si>
    <t>Related Party Transaction, Expenses from Transactions with Related Party</t>
  </si>
  <si>
    <t>Note 7 - Related Party Transactions - Foregoing Related Party Balances (Details) - USD ($) $ in Thousands</t>
  </si>
  <si>
    <t>Note 7 - Related Party Transactions - Related Party Transactions (Details) - USD ($)</t>
  </si>
  <si>
    <t>Merchandise and vehicle purchases</t>
  </si>
  <si>
    <t>Shared services expense</t>
  </si>
  <si>
    <t>Merchandise sales</t>
  </si>
  <si>
    <t>Rent expense</t>
  </si>
  <si>
    <t>Note 9 - Stock Compensation Plans (Details Textual) - USD ($)</t>
  </si>
  <si>
    <t>1 Months Ended</t>
  </si>
  <si>
    <t>Apr. 30, 2016</t>
  </si>
  <si>
    <t>Apr. 30, 2015</t>
  </si>
  <si>
    <t>Apr. 30, 2014</t>
  </si>
  <si>
    <t>Restricted Stock Units (RSUs) [Member] | The 2013 Stock Incentive Plan [Member] | Chief Executive Officer and President [Member] | Three Year Vesting Period [Member]</t>
  </si>
  <si>
    <t>Share-based Compensation Arrangement by Share-based Payment Award, Equity Instruments Other than Options, Grants in Period</t>
  </si>
  <si>
    <t>Restricted Stock Units (RSUs) [Member] | The 2013 Stock Incentive Plan [Member] | Chief Executive Officer and President [Member] | Five Year Vesting Period [Member]</t>
  </si>
  <si>
    <t>Share-based Compensation Arrangement by Share-based Payment Award, Award Vesting Period</t>
  </si>
  <si>
    <t>Restricted Stock Units (RSUs) [Member] | The 2013 Stock Incentive Plan [Member] | Chief Executive Officer and President [Member]</t>
  </si>
  <si>
    <t>3 years</t>
  </si>
  <si>
    <t>Restricted Stock Units (RSUs) [Member]</t>
  </si>
  <si>
    <t>Restricted Stock [Member] | The 2013 Stock Incentive Plan [Member] | Vice Chairman and Chief Financial Officer [Member]</t>
  </si>
  <si>
    <t>Restricted Stock [Member] | The 2008 Formula Restricted Stock Plan [Member] | Non Employee Directors [Member]</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36 days</t>
  </si>
  <si>
    <t>The 2013 Stock Incentive Plan [Member] | Management [Member]</t>
  </si>
  <si>
    <t>Stock Repurchased During Period, Shares</t>
  </si>
  <si>
    <t>Stock Repurchased During Period, Value</t>
  </si>
  <si>
    <t>Restricted Stock, Shares Issued Net of Shares for Tax Withholdings</t>
  </si>
  <si>
    <t>The 2013 Stock Incentive Plan [Member] | Non Executive Management Employees [Member]</t>
  </si>
  <si>
    <t>The 2004 Stock Incentive Plan [Member]</t>
  </si>
  <si>
    <t>Share-based Compensation Arrangement by Share-based Payment Award, Options, Grants in Period, Gross</t>
  </si>
  <si>
    <t>Share-based Compensation Arrangements by Share-based Payment Award, Options, Exercises in Period, Weighted Average Exercise Price</t>
  </si>
  <si>
    <t>Stock Incentive Plan 2004 [Member]</t>
  </si>
  <si>
    <t>General and Administrative Expense [Member]</t>
  </si>
  <si>
    <t>Employee Service Share-based Compensation, Tax Benefit from Compensation Expense</t>
  </si>
  <si>
    <t>Allocated Share-based Compensation Expense</t>
  </si>
  <si>
    <t>Share-based Compensation Arrangement by Share-based Payment Award, Options, Exercises in Period</t>
  </si>
  <si>
    <t>Employee Service Share-based Compensation, Nonvested Awards, Compensation Not yet Recognized, Stock Options</t>
  </si>
  <si>
    <t>Employee Service Share-based Compensation, Allocation of Recognized Period Costs, Capitalized Amount</t>
  </si>
  <si>
    <t>Note 9 - Stock Compensation Plans - Summary of Non-vested Restricted Stock and Restricted Stock (Details) - shares shares in Thousands</t>
  </si>
  <si>
    <t>Outstanding, beginning of period (in shares)</t>
  </si>
  <si>
    <t>Granted (in shares)</t>
  </si>
  <si>
    <t>Vested (in shares)</t>
  </si>
  <si>
    <t>Forfeited (in shares)</t>
  </si>
  <si>
    <t>Outstanding, end of period (in shares)</t>
  </si>
  <si>
    <t>Note 10 - Segment Disclosures - Segment Information on Continuing Operations (Details) - USD ($) $ in Thousands</t>
  </si>
  <si>
    <t>Motorsports Event Segment [Member]</t>
  </si>
  <si>
    <t>Revenues</t>
  </si>
  <si>
    <t>Segment operating income</t>
  </si>
  <si>
    <t>Capital expenditures</t>
  </si>
  <si>
    <t>Other Segments [Member]</t>
  </si>
  <si>
    <t>Note 10 - Segment Disclosures - Summary of Intangible Assets and Goodwill (Details) - USD ($) $ in Thousands</t>
  </si>
  <si>
    <t>Total assets</t>
  </si>
  <si>
    <t>Note 10 - Segment Disclosures - Reconciliation of Segment Operating Income or Loss to Consolidated Amounts (Details) - USD ($) $ in Thousands</t>
  </si>
  <si>
    <t>us-gaap_ReconciliationOfOperatingProfitLossFromSegmentsToConsolidatedAbstract</t>
  </si>
  <si>
    <t>Other income (expense), net</t>
  </si>
  <si>
    <t>Consolidated income (loss) before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3464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41078547</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53</v>
      </c>
    </row>
    <row r="4" spans="1:2">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2</v>
      </c>
      <c s="2" r="B1" t="s">
        <v>1</v>
      </c>
    </row>
    <row r="2" spans="1:2">
      <c s="2" r="B2" t="s">
        <v>2</v>
      </c>
    </row>
    <row r="3" spans="1:2">
      <c s="3" r="A3" t="s">
        <v>153</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53</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8</v>
      </c>
      <c s="2" r="B1" t="s">
        <v>1</v>
      </c>
    </row>
    <row r="2" spans="1:2">
      <c s="2" r="B2" t="s">
        <v>2</v>
      </c>
    </row>
    <row r="3" spans="1:2">
      <c s="3" r="A3" t="s">
        <v>153</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1</v>
      </c>
      <c s="2" r="B1" t="s">
        <v>1</v>
      </c>
    </row>
    <row r="2" spans="1:2">
      <c s="2" r="B2" t="s">
        <v>2</v>
      </c>
    </row>
    <row r="3" spans="1:2">
      <c s="3" r="A3" t="s">
        <v>153</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53</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7</v>
      </c>
      <c s="2" r="B1" t="s">
        <v>1</v>
      </c>
    </row>
    <row r="2" spans="1:2">
      <c s="2" r="B2" t="s">
        <v>2</v>
      </c>
    </row>
    <row r="3" spans="1:2">
      <c s="3" r="A3" t="s">
        <v>153</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0</v>
      </c>
      <c s="2" r="B1" t="s">
        <v>1</v>
      </c>
    </row>
    <row r="2" spans="1:2">
      <c s="2" r="B2" t="s">
        <v>2</v>
      </c>
    </row>
    <row r="3" spans="1:2">
      <c s="3" r="A3" t="s">
        <v>153</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s="1" r="A1" t="s">
        <v>183</v>
      </c>
      <c s="2" r="B1" t="s">
        <v>1</v>
      </c>
    </row>
    <row r="2" spans="1:2">
      <c s="2" r="B2" t="s">
        <v>2</v>
      </c>
    </row>
    <row r="3" spans="1:2">
      <c s="3" r="A3" t="s">
        <v>184</v>
      </c>
    </row>
    <row r="4" spans="1:2">
      <c s="4" r="A4" t="s">
        <v>185</v>
      </c>
      <c s="4" r="B4" t="s">
        <v>186</v>
      </c>
    </row>
    <row r="5" spans="1:2">
      <c s="4" r="A5" t="s">
        <v>187</v>
      </c>
      <c s="4" r="B5" t="s">
        <v>188</v>
      </c>
    </row>
    <row r="6" spans="1:2">
      <c s="4" r="A6" t="s">
        <v>189</v>
      </c>
      <c s="4" r="B6" t="s">
        <v>190</v>
      </c>
    </row>
    <row r="7" spans="1:2">
      <c s="4" r="A7" t="s">
        <v>191</v>
      </c>
      <c s="4" r="B7" t="s">
        <v>192</v>
      </c>
    </row>
    <row r="8" spans="1:2">
      <c s="4" r="A8" t="s">
        <v>193</v>
      </c>
      <c s="4" r="B8" t="s">
        <v>194</v>
      </c>
    </row>
    <row r="9" spans="1:2">
      <c s="4" r="A9" t="s">
        <v>195</v>
      </c>
      <c s="4" r="B9" t="s">
        <v>196</v>
      </c>
    </row>
    <row r="10" spans="1:2">
      <c s="4" r="A10" t="s">
        <v>197</v>
      </c>
      <c s="4" r="B10" t="s">
        <v>198</v>
      </c>
    </row>
    <row r="11" spans="1:2">
      <c s="4" r="A11" t="s">
        <v>199</v>
      </c>
      <c s="4" r="B11"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2308</v>
      </c>
      <c s="7" r="C3" t="n">
        <v>82010</v>
      </c>
    </row>
    <row r="4" spans="1:3">
      <c s="4" r="A4" t="s">
        <v>33</v>
      </c>
      <c s="6" r="B4" t="n">
        <v>38899</v>
      </c>
      <c s="6" r="C4" t="n">
        <v>39783</v>
      </c>
    </row>
    <row r="5" spans="1:3">
      <c s="4" r="A5" t="s">
        <v>34</v>
      </c>
      <c s="6" r="B5" t="n">
        <v>6983</v>
      </c>
      <c s="6" r="C5" t="n">
        <v>8520</v>
      </c>
    </row>
    <row r="6" spans="1:3">
      <c s="4" r="A6" t="s">
        <v>35</v>
      </c>
      <c s="6" r="B6" t="n">
        <v>8414</v>
      </c>
      <c s="6" r="C6" t="n">
        <v>8711</v>
      </c>
    </row>
    <row r="7" spans="1:3">
      <c s="4" r="A7" t="s">
        <v>36</v>
      </c>
      <c s="6" r="B7" t="n">
        <v>2346</v>
      </c>
      <c s="6" r="C7" t="n">
        <v>3862</v>
      </c>
    </row>
    <row r="8" spans="1:3">
      <c s="4" r="A8" t="s">
        <v>37</v>
      </c>
      <c s="6" r="B8" t="n">
        <v>138950</v>
      </c>
      <c s="6" r="C8" t="n">
        <v>142886</v>
      </c>
    </row>
    <row r="9" spans="1:3">
      <c s="4" r="A9" t="s">
        <v>38</v>
      </c>
      <c s="6" r="B9" t="n">
        <v>1184</v>
      </c>
      <c s="6" r="C9" t="n">
        <v>1303</v>
      </c>
    </row>
    <row r="10" spans="1:3">
      <c s="4" r="A10" t="s">
        <v>39</v>
      </c>
      <c s="6" r="B10" t="n">
        <v>28709</v>
      </c>
      <c s="6" r="C10" t="n">
        <v>29622</v>
      </c>
    </row>
    <row r="11" spans="1:3">
      <c s="4" r="A11" t="s">
        <v>40</v>
      </c>
      <c s="6" r="B11" t="n">
        <v>1012230</v>
      </c>
      <c s="6" r="C11" t="n">
        <v>1019650</v>
      </c>
    </row>
    <row r="12" spans="1:3">
      <c s="4" r="A12" t="s">
        <v>41</v>
      </c>
      <c s="6" r="B12" t="n">
        <v>298386</v>
      </c>
      <c s="6" r="C12" t="n">
        <v>298394</v>
      </c>
    </row>
    <row r="13" spans="1:3">
      <c s="4" r="A13" t="s">
        <v>42</v>
      </c>
      <c s="6" r="B13" t="n">
        <v>47342</v>
      </c>
      <c s="6" r="C13" t="n">
        <v>47342</v>
      </c>
    </row>
    <row r="14" spans="1:3">
      <c s="4" r="A14" t="s">
        <v>43</v>
      </c>
      <c s="6" r="B14" t="n">
        <v>1526801</v>
      </c>
      <c s="6" r="C14" t="n">
        <v>1539197</v>
      </c>
    </row>
    <row r="15" spans="1:3">
      <c s="3" r="A15" t="s">
        <v>44</v>
      </c>
    </row>
    <row r="16" spans="1:3">
      <c s="4" r="A16" t="s">
        <v>45</v>
      </c>
      <c s="6" r="B16" t="n">
        <v>7657</v>
      </c>
      <c s="6" r="C16" t="n">
        <v>7677</v>
      </c>
    </row>
    <row r="17" spans="1:3">
      <c s="4" r="A17" t="s">
        <v>46</v>
      </c>
      <c s="6" r="B17" t="n">
        <v>34517</v>
      </c>
      <c s="6" r="C17" t="n">
        <v>12112</v>
      </c>
    </row>
    <row r="18" spans="1:3">
      <c s="4" r="A18" t="s">
        <v>47</v>
      </c>
      <c s="6" r="B18" t="n">
        <v>36567</v>
      </c>
      <c s="6" r="C18" t="n">
        <v>57549</v>
      </c>
    </row>
    <row r="19" spans="1:3">
      <c s="4" r="A19" t="s">
        <v>48</v>
      </c>
      <c s="6" r="B19" t="n">
        <v>1739</v>
      </c>
      <c s="6" r="C19" t="n">
        <v>4291</v>
      </c>
    </row>
    <row r="20" spans="1:3">
      <c s="4" r="A20" t="s">
        <v>49</v>
      </c>
      <c s="6" r="B20" t="n">
        <v>29730</v>
      </c>
      <c s="6" r="C20" t="n">
        <v>26740</v>
      </c>
    </row>
    <row r="21" spans="1:3">
      <c s="4" r="A21" t="s">
        <v>50</v>
      </c>
      <c s="6" r="B21" t="n">
        <v>110210</v>
      </c>
      <c s="6" r="C21" t="n">
        <v>108369</v>
      </c>
    </row>
    <row r="22" spans="1:3">
      <c s="4" r="A22" t="s">
        <v>51</v>
      </c>
      <c s="6" r="B22" t="n">
        <v>261549</v>
      </c>
      <c s="6" r="C22" t="n">
        <v>313706</v>
      </c>
    </row>
    <row r="23" spans="1:3">
      <c s="4" r="A23" t="s">
        <v>52</v>
      </c>
      <c s="6" r="B23" t="n">
        <v>3905</v>
      </c>
      <c s="6" r="C23" t="n">
        <v>4581</v>
      </c>
    </row>
    <row r="24" spans="1:3">
      <c s="4" r="A24" t="s">
        <v>53</v>
      </c>
      <c s="6" r="B24" t="n">
        <v>328417</v>
      </c>
      <c s="6" r="C24" t="n">
        <v>321046</v>
      </c>
    </row>
    <row r="25" spans="1:3">
      <c s="4" r="A25" t="s">
        <v>54</v>
      </c>
      <c s="6" r="B25" t="n">
        <v>18275</v>
      </c>
      <c s="6" r="C25" t="n">
        <v>6655</v>
      </c>
    </row>
    <row r="26" spans="1:3">
      <c s="4" r="A26" t="s">
        <v>55</v>
      </c>
      <c s="6" r="B26" t="n">
        <v>722356</v>
      </c>
      <c s="6" r="C26" t="n">
        <v>754357</v>
      </c>
    </row>
    <row r="27" spans="1:3">
      <c s="3" r="A27" t="s">
        <v>56</v>
      </c>
    </row>
    <row r="28" spans="1:3">
      <c s="4" r="A28" t="s">
        <v>57</v>
      </c>
      <c s="4" r="B28" t="s">
        <v>58</v>
      </c>
      <c s="4" r="C28" t="s">
        <v>58</v>
      </c>
    </row>
    <row r="29" spans="1:3">
      <c s="4" r="A29" t="s">
        <v>59</v>
      </c>
      <c s="6" r="B29" t="n">
        <v>458</v>
      </c>
      <c s="6" r="C29" t="n">
        <v>458</v>
      </c>
    </row>
    <row r="30" spans="1:3">
      <c s="4" r="A30" t="s">
        <v>60</v>
      </c>
      <c s="6" r="B30" t="n">
        <v>258261</v>
      </c>
      <c s="6" r="C30" t="n">
        <v>255294</v>
      </c>
    </row>
    <row r="31" spans="1:3">
      <c s="4" r="A31" t="s">
        <v>61</v>
      </c>
      <c s="6" r="B31" t="n">
        <v>649790</v>
      </c>
      <c s="6" r="C31" t="n">
        <v>629115</v>
      </c>
    </row>
    <row r="32" spans="1:3">
      <c s="4" r="A32" t="s">
        <v>62</v>
      </c>
      <c s="6" r="B32" t="n">
        <v>-104064</v>
      </c>
      <c s="6" r="C32" t="n">
        <v>-100027</v>
      </c>
    </row>
    <row r="33" spans="1:3">
      <c s="4" r="A33" t="s">
        <v>63</v>
      </c>
      <c s="6" r="B33" t="n">
        <v>804445</v>
      </c>
      <c s="6" r="C33" t="n">
        <v>784840</v>
      </c>
    </row>
    <row r="34" spans="1:3">
      <c s="4" r="A34" t="s">
        <v>43</v>
      </c>
      <c s="7" r="B34" t="n">
        <v>1526801</v>
      </c>
      <c s="7" r="C34" t="n">
        <v>1539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2</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2</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1</v>
      </c>
      <c s="2" r="B1" t="s">
        <v>1</v>
      </c>
    </row>
    <row r="2" spans="1:2">
      <c s="2" r="B2" t="s">
        <v>2</v>
      </c>
    </row>
    <row r="3" spans="1:2">
      <c s="3" r="A3" t="s">
        <v>202</v>
      </c>
    </row>
    <row r="4" spans="1:2">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14</v>
      </c>
      <c s="2" r="B1" t="s">
        <v>1</v>
      </c>
    </row>
    <row r="2" spans="1:2">
      <c s="2" r="B2" t="s">
        <v>2</v>
      </c>
    </row>
    <row r="3" spans="1:2">
      <c s="3" r="A3" t="s">
        <v>202</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219</v>
      </c>
      <c s="2" r="B1" t="s">
        <v>1</v>
      </c>
    </row>
    <row r="2" spans="1:2">
      <c s="2" r="B2" t="s">
        <v>2</v>
      </c>
    </row>
    <row r="3" spans="1:2">
      <c s="4" r="A3" t="s">
        <v>220</v>
      </c>
    </row>
    <row r="4" spans="1:2">
      <c s="3" r="A4" t="s">
        <v>202</v>
      </c>
    </row>
    <row r="5" spans="1:2">
      <c s="4" r="A5" t="s">
        <v>221</v>
      </c>
      <c s="4" r="B5" t="s">
        <v>222</v>
      </c>
    </row>
    <row r="6" spans="1:2">
      <c s="4" r="A6" t="s">
        <v>223</v>
      </c>
    </row>
    <row r="7" spans="1:2">
      <c s="3" r="A7" t="s">
        <v>202</v>
      </c>
    </row>
    <row r="8" spans="1:2">
      <c s="4" r="A8" t="s">
        <v>221</v>
      </c>
      <c s="4" r="B8"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5</v>
      </c>
      <c s="2" r="B1" t="s">
        <v>1</v>
      </c>
    </row>
    <row r="2" spans="1:2">
      <c s="2" r="B2" t="s">
        <v>2</v>
      </c>
    </row>
    <row r="3" spans="1:2">
      <c s="3" r="A3" t="s">
        <v>202</v>
      </c>
    </row>
    <row r="4" spans="1:2">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4" r="A3" t="s">
        <v>229</v>
      </c>
    </row>
    <row r="4" spans="1:2">
      <c s="3" r="A4" t="s">
        <v>202</v>
      </c>
    </row>
    <row r="5" spans="1:2">
      <c s="4" r="A5" t="s">
        <v>230</v>
      </c>
      <c s="4" r="B5" t="s">
        <v>231</v>
      </c>
    </row>
    <row r="6" spans="1:2">
      <c s="4" r="A6" t="s">
        <v>230</v>
      </c>
      <c s="4" r="B6" t="s">
        <v>232</v>
      </c>
    </row>
    <row r="7" spans="1:2">
      <c s="4" r="A7" t="s">
        <v>233</v>
      </c>
      <c s="4" r="B7"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2"/>
    <col customWidth="1" max="2" min="2" width="31"/>
    <col customWidth="1" max="3" min="3" width="31"/>
    <col customWidth="1" max="4" min="4" width="21"/>
    <col customWidth="1" max="5" min="5" width="31"/>
    <col customWidth="1" max="6" min="6" width="31"/>
    <col customWidth="1" max="7" min="7" width="16"/>
  </cols>
  <sheetData>
    <row r="1" spans="1:7">
      <c s="1" r="A1" t="s">
        <v>235</v>
      </c>
      <c s="2" r="B1" t="s">
        <v>74</v>
      </c>
      <c s="2" r="D1" t="s">
        <v>236</v>
      </c>
      <c s="2" r="E1" t="s">
        <v>1</v>
      </c>
      <c s="2" r="G1" t="s">
        <v>237</v>
      </c>
    </row>
    <row r="2" spans="1:7">
      <c s="2" r="B2" t="s">
        <v>238</v>
      </c>
      <c s="2" r="C2" t="s">
        <v>239</v>
      </c>
      <c s="2" r="D2" t="s">
        <v>240</v>
      </c>
      <c s="2" r="E2" t="s">
        <v>238</v>
      </c>
      <c s="2" r="F2" t="s">
        <v>239</v>
      </c>
      <c s="2" r="G2" t="s">
        <v>30</v>
      </c>
    </row>
    <row r="3" spans="1:7">
      <c s="4" r="A3" t="s">
        <v>241</v>
      </c>
    </row>
    <row r="4" spans="1:7">
      <c s="4" r="A4" t="s">
        <v>242</v>
      </c>
      <c s="7" r="D4" t="n">
        <v>-38409000</v>
      </c>
    </row>
    <row r="5" spans="1:7">
      <c s="4" r="A5" t="s">
        <v>104</v>
      </c>
      <c s="7" r="F5" t="n">
        <v>-2955000</v>
      </c>
    </row>
    <row r="6" spans="1:7">
      <c s="4" r="A6" t="s">
        <v>243</v>
      </c>
      <c s="8" r="F6" t="n">
        <v>0.07000000000000001</v>
      </c>
    </row>
    <row r="7" spans="1:7">
      <c s="4" r="A7" t="s">
        <v>244</v>
      </c>
    </row>
    <row r="8" spans="1:7">
      <c s="4" r="A8" t="s">
        <v>245</v>
      </c>
      <c s="6" r="E8" t="n">
        <v>13</v>
      </c>
    </row>
    <row r="9" spans="1:7">
      <c s="4" r="A9" t="s">
        <v>246</v>
      </c>
      <c s="6" r="G9" t="n">
        <v>13</v>
      </c>
    </row>
    <row r="10" spans="1:7">
      <c s="4" r="A10" t="s">
        <v>247</v>
      </c>
    </row>
    <row r="11" spans="1:7">
      <c s="4" r="A11" t="s">
        <v>245</v>
      </c>
      <c s="6" r="E11" t="n">
        <v>11</v>
      </c>
    </row>
    <row r="12" spans="1:7">
      <c s="4" r="A12" t="s">
        <v>246</v>
      </c>
      <c s="6" r="G12" t="n">
        <v>11</v>
      </c>
    </row>
    <row r="13" spans="1:7">
      <c s="4" r="A13" t="s">
        <v>248</v>
      </c>
    </row>
    <row r="14" spans="1:7">
      <c s="4" r="A14" t="s">
        <v>245</v>
      </c>
      <c s="6" r="E14" t="n">
        <v>8</v>
      </c>
    </row>
    <row r="15" spans="1:7">
      <c s="4" r="A15" t="s">
        <v>246</v>
      </c>
      <c s="6" r="G15" t="n">
        <v>8</v>
      </c>
    </row>
    <row r="16" spans="1:7">
      <c s="4" r="A16" t="s">
        <v>249</v>
      </c>
    </row>
    <row r="17" spans="1:7">
      <c s="4" r="A17" t="s">
        <v>245</v>
      </c>
      <c s="6" r="E17" t="n">
        <v>3</v>
      </c>
    </row>
    <row r="18" spans="1:7">
      <c s="4" r="A18" t="s">
        <v>246</v>
      </c>
      <c s="6" r="G18" t="n">
        <v>3</v>
      </c>
    </row>
    <row r="19" spans="1:7">
      <c s="4" r="A19" t="s">
        <v>250</v>
      </c>
    </row>
    <row r="20" spans="1:7">
      <c s="4" r="A20" t="s">
        <v>245</v>
      </c>
      <c s="6" r="E20" t="n">
        <v>4</v>
      </c>
    </row>
    <row r="21" spans="1:7">
      <c s="4" r="A21" t="s">
        <v>246</v>
      </c>
      <c s="6" r="G21" t="n">
        <v>4</v>
      </c>
    </row>
    <row r="22" spans="1:7">
      <c s="4" r="A22" t="s">
        <v>251</v>
      </c>
    </row>
    <row r="23" spans="1:7">
      <c s="4" r="A23" t="s">
        <v>245</v>
      </c>
      <c s="6" r="E23" t="n">
        <v>24</v>
      </c>
    </row>
    <row r="24" spans="1:7">
      <c s="4" r="A24" t="s">
        <v>246</v>
      </c>
      <c s="6" r="G24" t="n">
        <v>24</v>
      </c>
    </row>
    <row r="25" spans="1:7">
      <c s="4" r="A25" t="s">
        <v>252</v>
      </c>
    </row>
    <row r="26" spans="1:7">
      <c s="4" r="A26" t="s">
        <v>245</v>
      </c>
      <c s="6" r="E26" t="n">
        <v>2</v>
      </c>
    </row>
    <row r="27" spans="1:7">
      <c s="4" r="A27" t="s">
        <v>246</v>
      </c>
      <c s="6" r="G27" t="n">
        <v>2</v>
      </c>
    </row>
    <row r="28" spans="1:7">
      <c s="4" r="A28" t="s">
        <v>253</v>
      </c>
    </row>
    <row r="29" spans="1:7">
      <c s="4" r="A29" t="s">
        <v>245</v>
      </c>
      <c s="6" r="E29" t="n">
        <v>6</v>
      </c>
    </row>
    <row r="30" spans="1:7">
      <c s="4" r="A30" t="s">
        <v>246</v>
      </c>
      <c s="6" r="G30" t="n">
        <v>6</v>
      </c>
    </row>
    <row r="31" spans="1:7">
      <c s="4" r="A31" t="s">
        <v>254</v>
      </c>
    </row>
    <row r="32" spans="1:7">
      <c s="4" r="A32" t="s">
        <v>245</v>
      </c>
      <c s="6" r="E32" t="n">
        <v>1</v>
      </c>
    </row>
    <row r="33" spans="1:7">
      <c s="4" r="A33" t="s">
        <v>246</v>
      </c>
      <c s="6" r="G33" t="n">
        <v>1</v>
      </c>
    </row>
    <row r="34" spans="1:7">
      <c s="4" r="A34" t="s">
        <v>255</v>
      </c>
    </row>
    <row r="35" spans="1:7">
      <c s="4" r="A35" t="s">
        <v>245</v>
      </c>
      <c s="6" r="E35" t="n">
        <v>3</v>
      </c>
    </row>
    <row r="36" spans="1:7">
      <c s="4" r="A36" t="s">
        <v>246</v>
      </c>
      <c s="6" r="G36" t="n">
        <v>3</v>
      </c>
    </row>
    <row r="37" spans="1:7">
      <c s="4" r="A37" t="s">
        <v>242</v>
      </c>
      <c s="4" r="E37" t="s">
        <v>58</v>
      </c>
      <c s="7" r="F37" t="n">
        <v>98868000</v>
      </c>
    </row>
    <row r="38" spans="1:7">
      <c s="4" r="A38" t="s">
        <v>104</v>
      </c>
      <c s="7" r="B38" t="n">
        <v>13666000</v>
      </c>
      <c s="7" r="C38" t="n">
        <v>8553000</v>
      </c>
      <c s="7" r="E38" t="n">
        <v>39274000</v>
      </c>
      <c s="7" r="F38" t="n">
        <v>-31025000</v>
      </c>
    </row>
    <row r="39" spans="1:7">
      <c s="4" r="A39" t="s">
        <v>243</v>
      </c>
      <c s="8" r="B39" t="n">
        <v>0.33</v>
      </c>
      <c s="8" r="C39" t="n">
        <v>0.21</v>
      </c>
      <c s="8" r="E39" t="n">
        <v>0.95</v>
      </c>
      <c s="8" r="F39" t="n">
        <v>-0.75</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256</v>
      </c>
      <c s="2" r="B1" t="s">
        <v>74</v>
      </c>
      <c s="2" r="D1" t="s">
        <v>1</v>
      </c>
      <c s="2" r="F1" t="s">
        <v>237</v>
      </c>
    </row>
    <row r="2" spans="1:8">
      <c s="2" r="B2" t="s">
        <v>2</v>
      </c>
      <c s="2" r="C2" t="s">
        <v>75</v>
      </c>
      <c s="2" r="D2" t="s">
        <v>2</v>
      </c>
      <c s="2" r="E2" t="s">
        <v>75</v>
      </c>
      <c s="2" r="F2" t="s">
        <v>30</v>
      </c>
      <c s="2" r="G2" t="s">
        <v>257</v>
      </c>
      <c s="2" r="H2" t="s">
        <v>258</v>
      </c>
    </row>
    <row r="3" spans="1:8">
      <c s="4" r="A3" t="s">
        <v>259</v>
      </c>
    </row>
    <row r="4" spans="1:8">
      <c s="4" r="A4" t="s">
        <v>260</v>
      </c>
      <c s="7" r="D4" t="n">
        <v>-507000</v>
      </c>
      <c s="7" r="F4" t="n">
        <v>-610000</v>
      </c>
    </row>
    <row r="5" spans="1:8">
      <c s="4" r="A5" t="s">
        <v>261</v>
      </c>
    </row>
    <row r="6" spans="1:8">
      <c s="4" r="A6" t="s">
        <v>262</v>
      </c>
      <c s="7" r="B6" t="n">
        <v>11781000</v>
      </c>
      <c s="6" r="D6" t="n">
        <v>11781000</v>
      </c>
    </row>
    <row r="7" spans="1:8">
      <c s="4" r="A7" t="s">
        <v>263</v>
      </c>
    </row>
    <row r="8" spans="1:8">
      <c s="4" r="A8" t="s">
        <v>262</v>
      </c>
      <c s="6" r="B8" t="n">
        <v>11832000</v>
      </c>
      <c s="6" r="D8" t="n">
        <v>11832000</v>
      </c>
      <c s="6" r="F8" t="n">
        <v>499000</v>
      </c>
    </row>
    <row r="9" spans="1:8">
      <c s="4" r="A9" t="s">
        <v>264</v>
      </c>
    </row>
    <row r="10" spans="1:8">
      <c s="4" r="A10" t="s">
        <v>262</v>
      </c>
      <c s="6" r="B10" t="n">
        <v>448000</v>
      </c>
      <c s="6" r="D10" t="n">
        <v>448000</v>
      </c>
      <c s="6" r="F10" t="n">
        <v>11781000</v>
      </c>
    </row>
    <row r="11" spans="1:8">
      <c s="4" r="A11" t="s">
        <v>265</v>
      </c>
    </row>
    <row r="12" spans="1:8">
      <c s="4" r="A12" t="s">
        <v>266</v>
      </c>
      <c s="4" r="H12" t="s">
        <v>267</v>
      </c>
    </row>
    <row r="13" spans="1:8">
      <c s="4" r="A13" t="s">
        <v>268</v>
      </c>
      <c s="7" r="H13" t="n">
        <v>0</v>
      </c>
    </row>
    <row r="14" spans="1:8">
      <c s="4" r="A14" t="s">
        <v>269</v>
      </c>
    </row>
    <row r="15" spans="1:8">
      <c s="4" r="A15" t="s">
        <v>270</v>
      </c>
      <c s="6" r="B15" t="n">
        <v>357000</v>
      </c>
    </row>
    <row r="16" spans="1:8">
      <c s="4" r="A16" t="s">
        <v>271</v>
      </c>
    </row>
    <row r="17" spans="1:8">
      <c s="4" r="A17" t="s">
        <v>272</v>
      </c>
      <c s="6" r="B17" t="n">
        <v>1519000</v>
      </c>
    </row>
    <row r="18" spans="1:8">
      <c s="4" r="A18" t="s">
        <v>273</v>
      </c>
    </row>
    <row r="19" spans="1:8">
      <c s="4" r="A19" t="s">
        <v>274</v>
      </c>
      <c s="7" r="C19" t="n">
        <v>7011000</v>
      </c>
    </row>
    <row r="20" spans="1:8">
      <c s="4" r="A20" t="s">
        <v>275</v>
      </c>
      <c s="6" r="C20" t="n">
        <v>458000</v>
      </c>
    </row>
    <row r="21" spans="1:8">
      <c s="4" r="A21" t="s">
        <v>269</v>
      </c>
    </row>
    <row r="22" spans="1:8">
      <c s="4" r="A22" t="s">
        <v>276</v>
      </c>
      <c s="6" r="B22" t="n">
        <v>615000</v>
      </c>
      <c s="7" r="C22" t="n">
        <v>1202000</v>
      </c>
      <c s="6" r="D22" t="n">
        <v>1666000</v>
      </c>
      <c s="7" r="E22" t="n">
        <v>3337000</v>
      </c>
    </row>
    <row r="23" spans="1:8">
      <c s="4" r="A23" t="s">
        <v>277</v>
      </c>
      <c s="7" r="B23" t="n">
        <v>538000</v>
      </c>
      <c s="7" r="D23" t="n">
        <v>538000</v>
      </c>
    </row>
    <row r="24" spans="1:8">
      <c s="4" r="A24" t="s">
        <v>278</v>
      </c>
      <c s="4" r="B24" t="s">
        <v>279</v>
      </c>
      <c s="4" r="C24" t="s">
        <v>280</v>
      </c>
      <c s="4" r="D24" t="s">
        <v>281</v>
      </c>
      <c s="4" r="E24" t="s">
        <v>282</v>
      </c>
    </row>
    <row r="25" spans="1:8">
      <c s="4" r="A25" t="s">
        <v>283</v>
      </c>
      <c s="7" r="D25" t="n">
        <v>650000</v>
      </c>
      <c s="7" r="E25" t="n">
        <v>599000</v>
      </c>
    </row>
    <row r="26" spans="1:8">
      <c s="4" r="A26" t="s">
        <v>262</v>
      </c>
      <c s="7" r="B26" t="n">
        <v>12280000</v>
      </c>
      <c s="6" r="D26" t="n">
        <v>12280000</v>
      </c>
      <c s="6" r="F26" t="n">
        <v>12280000</v>
      </c>
    </row>
    <row r="27" spans="1:8">
      <c s="4" r="A27" t="s">
        <v>284</v>
      </c>
      <c s="6" r="D27" t="n">
        <v>407000</v>
      </c>
    </row>
    <row r="28" spans="1:8">
      <c s="4" r="A28" t="s">
        <v>285</v>
      </c>
      <c s="6" r="B28" t="n">
        <v>239000</v>
      </c>
      <c s="6" r="D28" t="n">
        <v>239000</v>
      </c>
      <c s="6" r="F28" t="n">
        <v>239000</v>
      </c>
    </row>
    <row r="29" spans="1:8">
      <c s="4" r="A29" t="s">
        <v>286</v>
      </c>
      <c s="6" r="B29" t="n">
        <v>4000</v>
      </c>
      <c s="7" r="C29" t="n">
        <v>8000</v>
      </c>
      <c s="6" r="D29" t="n">
        <v>11000</v>
      </c>
      <c s="6" r="E29" t="n">
        <v>22000</v>
      </c>
    </row>
    <row r="30" spans="1:8">
      <c s="4" r="A30" t="s">
        <v>287</v>
      </c>
      <c s="6" r="B30" t="n">
        <v>180000</v>
      </c>
      <c s="6" r="D30" t="n">
        <v>180000</v>
      </c>
      <c s="6" r="F30" t="n">
        <v>169000</v>
      </c>
    </row>
    <row r="31" spans="1:8">
      <c s="4" r="A31" t="s">
        <v>288</v>
      </c>
      <c s="6" r="B31" t="n">
        <v>6766000</v>
      </c>
      <c s="6" r="C31" t="n">
        <v>4489000</v>
      </c>
      <c s="6" r="D31" t="n">
        <v>21900000</v>
      </c>
      <c s="6" r="E31" t="n">
        <v>-15532000</v>
      </c>
      <c s="7" r="G31" t="n">
        <v>48100000</v>
      </c>
    </row>
    <row r="32" spans="1:8">
      <c s="4" r="A32" t="s">
        <v>289</v>
      </c>
      <c s="6" r="D32" t="n">
        <v>36000000</v>
      </c>
      <c s="6" r="E32" t="n">
        <v>-16600000</v>
      </c>
    </row>
    <row r="33" spans="1:8">
      <c s="4" r="A33" t="s">
        <v>290</v>
      </c>
      <c s="6" r="B33" t="n">
        <v>3610000</v>
      </c>
      <c s="6" r="C33" t="n">
        <v>1591000</v>
      </c>
      <c s="6" r="D33" t="n">
        <v>6427000</v>
      </c>
      <c s="6" r="E33" t="n">
        <v>4582000</v>
      </c>
    </row>
    <row r="34" spans="1:8">
      <c s="4" r="A34" t="s">
        <v>291</v>
      </c>
      <c s="6" r="B34" t="n">
        <v>5724000</v>
      </c>
      <c s="7" r="C34" t="n">
        <v>7537000</v>
      </c>
      <c s="6" r="D34" t="n">
        <v>13306000</v>
      </c>
      <c s="7" r="E34" t="n">
        <v>13077000</v>
      </c>
    </row>
    <row r="35" spans="1:8">
      <c s="4" r="A35" t="s">
        <v>292</v>
      </c>
      <c s="7" r="B35" t="n">
        <v>0</v>
      </c>
      <c s="7" r="D35" t="n">
        <v>0</v>
      </c>
      <c s="7" r="F35" t="n">
        <v>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3</v>
      </c>
      <c s="2" r="B1" t="s">
        <v>2</v>
      </c>
      <c s="2" r="C1" t="s">
        <v>30</v>
      </c>
      <c s="2" r="D1" t="s">
        <v>75</v>
      </c>
      <c s="2" r="E1" t="s">
        <v>294</v>
      </c>
    </row>
    <row r="2" spans="1:5">
      <c s="4" r="A2" t="s">
        <v>295</v>
      </c>
    </row>
    <row r="3" spans="1:5">
      <c s="4" r="A3" t="s">
        <v>32</v>
      </c>
      <c s="7" r="B3" t="n">
        <v>82308000</v>
      </c>
      <c s="7" r="C3" t="n">
        <v>82010000</v>
      </c>
    </row>
    <row r="4" spans="1:5">
      <c s="4" r="A4" t="s">
        <v>296</v>
      </c>
      <c s="6" r="B4" t="n">
        <v>8808000</v>
      </c>
      <c s="6" r="C4" t="n">
        <v>8551000</v>
      </c>
    </row>
    <row r="5" spans="1:5">
      <c s="4" r="A5" t="s">
        <v>297</v>
      </c>
      <c s="6" r="B5" t="n">
        <v>68000000</v>
      </c>
      <c s="6" r="C5" t="n">
        <v>120000000</v>
      </c>
    </row>
    <row r="6" spans="1:5">
      <c s="4" r="A6" t="s">
        <v>298</v>
      </c>
      <c s="6" r="B6" t="n">
        <v>200000000</v>
      </c>
      <c s="6" r="C6" t="n">
        <v>200000000</v>
      </c>
    </row>
    <row r="7" spans="1:5">
      <c s="4" r="A7" t="s">
        <v>299</v>
      </c>
      <c s="6" r="B7" t="n">
        <v>1206000</v>
      </c>
      <c s="6" r="C7" t="n">
        <v>1383000</v>
      </c>
    </row>
    <row r="8" spans="1:5">
      <c s="4" r="A8" t="s">
        <v>300</v>
      </c>
    </row>
    <row r="9" spans="1:5">
      <c s="4" r="A9" t="s">
        <v>32</v>
      </c>
      <c s="6" r="B9" t="n">
        <v>82308000</v>
      </c>
      <c s="6" r="C9" t="n">
        <v>82010000</v>
      </c>
    </row>
    <row r="10" spans="1:5">
      <c s="4" r="A10" t="s">
        <v>296</v>
      </c>
      <c s="6" r="B10" t="n">
        <v>8808000</v>
      </c>
      <c s="6" r="C10" t="n">
        <v>8551000</v>
      </c>
    </row>
    <row r="11" spans="1:5">
      <c s="4" r="A11" t="s">
        <v>297</v>
      </c>
      <c s="6" r="B11" t="n">
        <v>68000000</v>
      </c>
      <c s="6" r="C11" t="n">
        <v>120000000</v>
      </c>
    </row>
    <row r="12" spans="1:5">
      <c s="4" r="A12" t="s">
        <v>298</v>
      </c>
      <c s="6" r="B12" t="n">
        <v>206100000</v>
      </c>
      <c s="6" r="C12" t="n">
        <v>199000000</v>
      </c>
    </row>
    <row r="13" spans="1:5">
      <c s="4" r="A13" t="s">
        <v>299</v>
      </c>
      <c s="6" r="B13" t="n">
        <v>1206</v>
      </c>
      <c s="6" r="C13" t="n">
        <v>1383</v>
      </c>
    </row>
    <row r="14" spans="1:5">
      <c s="4" r="A14" t="s">
        <v>32</v>
      </c>
      <c s="7" r="B14" t="n">
        <v>82308000</v>
      </c>
      <c s="7" r="C14" t="n">
        <v>82010000</v>
      </c>
      <c s="7" r="D14" t="n">
        <v>87344000</v>
      </c>
      <c s="7" r="E14" t="n">
        <v>11004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30</v>
      </c>
    </row>
    <row r="2" spans="1:3">
      <c s="4" r="A2" t="s">
        <v>65</v>
      </c>
      <c s="8" r="B2" t="n">
        <v>0.1</v>
      </c>
      <c s="8" r="C2" t="n">
        <v>0.1</v>
      </c>
    </row>
    <row r="3" spans="1:3">
      <c s="4" r="A3" t="s">
        <v>66</v>
      </c>
      <c s="6" r="B3" t="n">
        <v>3000000</v>
      </c>
      <c s="6" r="C3" t="n">
        <v>3000000</v>
      </c>
    </row>
    <row r="4" spans="1:3">
      <c s="4" r="A4" t="s">
        <v>67</v>
      </c>
      <c s="6" r="B4" t="n">
        <v>0</v>
      </c>
      <c s="6" r="C4" t="n">
        <v>0</v>
      </c>
    </row>
    <row r="5" spans="1:3">
      <c s="4" r="A5" t="s">
        <v>68</v>
      </c>
      <c s="8" r="B5" t="n">
        <v>0.01</v>
      </c>
      <c s="8" r="C5" t="n">
        <v>0.01</v>
      </c>
    </row>
    <row r="6" spans="1:3">
      <c s="4" r="A6" t="s">
        <v>69</v>
      </c>
      <c s="6" r="B6" t="n">
        <v>200000000</v>
      </c>
      <c s="6" r="C6" t="n">
        <v>200000000</v>
      </c>
    </row>
    <row r="7" spans="1:3">
      <c s="4" r="A7" t="s">
        <v>70</v>
      </c>
      <c s="6" r="B7" t="n">
        <v>41096000</v>
      </c>
      <c s="6" r="C7" t="n">
        <v>41235000</v>
      </c>
    </row>
    <row r="8" spans="1:3">
      <c s="4" r="A8" t="s">
        <v>71</v>
      </c>
      <c s="6" r="B8" t="n">
        <v>41096000</v>
      </c>
      <c s="6" r="C8" t="n">
        <v>41235000</v>
      </c>
    </row>
    <row r="9" spans="1:3">
      <c s="4" r="A9" t="s">
        <v>72</v>
      </c>
      <c s="6" r="B9" t="n">
        <v>4741000</v>
      </c>
      <c s="6" r="C9" t="n">
        <v>45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30</v>
      </c>
    </row>
    <row r="2" spans="1:3">
      <c s="4" r="A2" t="s">
        <v>302</v>
      </c>
      <c s="4" r="B2" t="s">
        <v>303</v>
      </c>
      <c s="4" r="C2" t="s">
        <v>3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30</v>
      </c>
    </row>
    <row r="2" spans="1:3">
      <c s="4" r="A2" t="s">
        <v>305</v>
      </c>
    </row>
    <row r="3" spans="1:3">
      <c s="4" r="A3" t="s">
        <v>35</v>
      </c>
      <c s="7" r="B3" t="n">
        <v>5185</v>
      </c>
      <c s="7" r="C3" t="n">
        <v>5542</v>
      </c>
    </row>
    <row r="4" spans="1:3">
      <c s="4" r="A4" t="s">
        <v>306</v>
      </c>
    </row>
    <row r="5" spans="1:3">
      <c s="4" r="A5" t="s">
        <v>35</v>
      </c>
      <c s="6" r="B5" t="n">
        <v>2424</v>
      </c>
      <c s="6" r="C5" t="n">
        <v>2550</v>
      </c>
    </row>
    <row r="6" spans="1:3">
      <c s="4" r="A6" t="s">
        <v>307</v>
      </c>
    </row>
    <row r="7" spans="1:3">
      <c s="4" r="A7" t="s">
        <v>35</v>
      </c>
      <c s="6" r="B7" t="n">
        <v>805</v>
      </c>
      <c s="6" r="C7" t="n">
        <v>619</v>
      </c>
    </row>
    <row r="8" spans="1:3">
      <c s="4" r="A8" t="s">
        <v>35</v>
      </c>
      <c s="7" r="B8" t="n">
        <v>8414</v>
      </c>
      <c s="7" r="C8" t="n">
        <v>87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308</v>
      </c>
      <c s="2" r="B1" t="s">
        <v>74</v>
      </c>
    </row>
    <row r="2" spans="1:4">
      <c s="2" r="B2" t="s">
        <v>309</v>
      </c>
      <c s="2" r="C2" t="s">
        <v>2</v>
      </c>
      <c s="2" r="D2" t="s">
        <v>30</v>
      </c>
    </row>
    <row r="3" spans="1:4">
      <c s="4" r="A3" t="s">
        <v>310</v>
      </c>
      <c s="7" r="C3" t="n">
        <v>148600000</v>
      </c>
      <c s="7" r="D3" t="n">
        <v>148600000</v>
      </c>
    </row>
    <row r="4" spans="1:4">
      <c s="4" r="A4" t="s">
        <v>311</v>
      </c>
      <c s="7" r="C4" t="n">
        <v>99900000</v>
      </c>
      <c s="7" r="D4" t="n">
        <v>99900000</v>
      </c>
    </row>
    <row r="5" spans="1:4">
      <c s="4" r="A5" t="s">
        <v>312</v>
      </c>
      <c s="7" r="B5" t="n">
        <v>96530000</v>
      </c>
    </row>
    <row r="6" spans="1:4">
      <c s="4" r="A6" t="s">
        <v>313</v>
      </c>
      <c s="6" r="B6" t="n">
        <v>34569000</v>
      </c>
    </row>
    <row r="7" spans="1:4">
      <c s="4" r="A7" t="s">
        <v>314</v>
      </c>
      <c s="6" r="B7" t="n">
        <v>2338000</v>
      </c>
    </row>
    <row r="8" spans="1:4">
      <c s="4" r="A8" t="s">
        <v>315</v>
      </c>
      <c s="6" r="B8" t="n">
        <v>885000</v>
      </c>
    </row>
    <row r="9" spans="1:4">
      <c s="4" r="A9" t="s">
        <v>316</v>
      </c>
      <c s="7" r="B9"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v>
      </c>
      <c s="2" r="C2" t="s">
        <v>30</v>
      </c>
    </row>
    <row r="3" spans="1:3">
      <c s="4" r="A3" t="s">
        <v>318</v>
      </c>
    </row>
    <row r="4" spans="1:3">
      <c s="4" r="A4" t="s">
        <v>319</v>
      </c>
      <c s="7" r="B4" t="n">
        <v>298383</v>
      </c>
      <c s="7" r="C4" t="n">
        <v>298383</v>
      </c>
    </row>
    <row r="5" spans="1:3">
      <c s="4" r="A5" t="s">
        <v>320</v>
      </c>
    </row>
    <row r="6" spans="1:3">
      <c s="4" r="A6" t="s">
        <v>321</v>
      </c>
      <c s="4" r="B6" t="s">
        <v>322</v>
      </c>
    </row>
    <row r="7" spans="1:3">
      <c s="4" r="A7" t="s">
        <v>323</v>
      </c>
    </row>
    <row r="8" spans="1:3">
      <c s="4" r="A8" t="s">
        <v>321</v>
      </c>
      <c s="4" r="B8" t="s">
        <v>324</v>
      </c>
    </row>
    <row r="9" spans="1:3">
      <c s="4" r="A9" t="s">
        <v>325</v>
      </c>
    </row>
    <row r="10" spans="1:3">
      <c s="4" r="A10" t="s">
        <v>321</v>
      </c>
      <c s="7" r="B10" t="n">
        <v>100</v>
      </c>
      <c s="6" r="C10" t="n">
        <v>100</v>
      </c>
    </row>
    <row r="11" spans="1:3">
      <c s="4" r="A11" t="s">
        <v>321</v>
      </c>
      <c s="6" r="B11" t="n">
        <v>-97</v>
      </c>
      <c s="6" r="C11" t="n">
        <v>-89</v>
      </c>
    </row>
    <row r="12" spans="1:3">
      <c s="4" r="A12" t="s">
        <v>321</v>
      </c>
      <c s="6" r="B12" t="n">
        <v>3</v>
      </c>
      <c s="6" r="C12" t="n">
        <v>11</v>
      </c>
    </row>
    <row r="13" spans="1:3">
      <c s="4" r="A13" t="s">
        <v>321</v>
      </c>
      <c s="6" r="B13" t="n">
        <v>-97</v>
      </c>
      <c s="6" r="C13" t="n">
        <v>-89</v>
      </c>
    </row>
    <row r="14" spans="1:3">
      <c s="4" r="A14" t="s">
        <v>43</v>
      </c>
      <c s="6" r="B14" t="n">
        <v>298483</v>
      </c>
      <c s="6" r="C14" t="n">
        <v>298483</v>
      </c>
    </row>
    <row r="15" spans="1:3">
      <c s="4" r="A15" t="s">
        <v>41</v>
      </c>
      <c s="7" r="B15" t="n">
        <v>298386</v>
      </c>
      <c s="7" r="C15" t="n">
        <v>298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326</v>
      </c>
      <c s="2" r="B1" t="s">
        <v>327</v>
      </c>
      <c s="2" r="C1" t="s">
        <v>328</v>
      </c>
      <c s="2" r="D1" t="s">
        <v>329</v>
      </c>
      <c s="2" r="E1" t="s">
        <v>330</v>
      </c>
      <c s="2" r="F1" t="s">
        <v>331</v>
      </c>
      <c s="2" r="G1" t="s">
        <v>329</v>
      </c>
      <c s="2" r="H1" t="s">
        <v>330</v>
      </c>
      <c s="2" r="I1" t="s">
        <v>332</v>
      </c>
    </row>
    <row r="2" spans="1:9">
      <c s="4" r="A2" t="s">
        <v>333</v>
      </c>
    </row>
    <row r="3" spans="1:9">
      <c s="4" r="A3" t="s">
        <v>334</v>
      </c>
      <c s="4" r="D3" t="s">
        <v>335</v>
      </c>
      <c s="4" r="G3" t="s">
        <v>335</v>
      </c>
      <c s="4" r="I3" t="s">
        <v>335</v>
      </c>
    </row>
    <row r="4" spans="1:9">
      <c s="4" r="A4" t="s">
        <v>336</v>
      </c>
      <c s="7" r="D4" t="n">
        <v>1206000</v>
      </c>
      <c s="7" r="G4" t="n">
        <v>1206000</v>
      </c>
      <c s="7" r="I4" t="n">
        <v>1383000</v>
      </c>
    </row>
    <row r="5" spans="1:9">
      <c s="4" r="A5" t="s">
        <v>337</v>
      </c>
      <c s="6" r="G5" t="n">
        <v>8</v>
      </c>
    </row>
    <row r="6" spans="1:9">
      <c s="4" r="A6" t="s">
        <v>338</v>
      </c>
      <c s="7" r="G6" t="n">
        <v>194000</v>
      </c>
    </row>
    <row r="7" spans="1:9">
      <c s="4" r="A7" t="s">
        <v>339</v>
      </c>
    </row>
    <row r="8" spans="1:9">
      <c s="4" r="A8" t="s">
        <v>340</v>
      </c>
      <c s="6" r="D8" t="n">
        <v>100000000</v>
      </c>
      <c s="6" r="G8" t="n">
        <v>100000000</v>
      </c>
    </row>
    <row r="9" spans="1:9">
      <c s="4" r="A9" t="s">
        <v>341</v>
      </c>
      <c s="6" r="D9" t="n">
        <v>99395000</v>
      </c>
      <c s="6" r="G9" t="n">
        <v>99395000</v>
      </c>
    </row>
    <row r="10" spans="1:9">
      <c s="4" r="A10" t="s">
        <v>342</v>
      </c>
    </row>
    <row r="11" spans="1:9">
      <c s="4" r="A11" t="s">
        <v>340</v>
      </c>
      <c s="6" r="D11" t="n">
        <v>50000000</v>
      </c>
      <c s="6" r="G11" t="n">
        <v>50000000</v>
      </c>
    </row>
    <row r="12" spans="1:9">
      <c s="4" r="A12" t="s">
        <v>343</v>
      </c>
    </row>
    <row r="13" spans="1:9">
      <c s="4" r="A13" t="s">
        <v>340</v>
      </c>
      <c s="6" r="D13" t="n">
        <v>10000000</v>
      </c>
      <c s="7" r="G13" t="n">
        <v>10000000</v>
      </c>
    </row>
    <row r="14" spans="1:9">
      <c s="4" r="A14" t="s">
        <v>344</v>
      </c>
    </row>
    <row r="15" spans="1:9">
      <c s="4" r="A15" t="s">
        <v>345</v>
      </c>
      <c s="4" r="G15" t="s">
        <v>322</v>
      </c>
    </row>
    <row r="16" spans="1:9">
      <c s="4" r="A16" t="s">
        <v>346</v>
      </c>
      <c s="6" r="D16" t="n">
        <v>150000000</v>
      </c>
      <c s="7" r="G16" t="n">
        <v>150000000</v>
      </c>
    </row>
    <row r="17" spans="1:9">
      <c s="4" r="A17" t="s">
        <v>347</v>
      </c>
    </row>
    <row r="18" spans="1:9">
      <c s="4" r="A18" t="s">
        <v>340</v>
      </c>
      <c s="6" r="D18" t="n">
        <v>50000000</v>
      </c>
      <c s="7" r="G18" t="n">
        <v>50000000</v>
      </c>
    </row>
    <row r="19" spans="1:9">
      <c s="4" r="A19" t="s">
        <v>345</v>
      </c>
      <c s="4" r="G19" t="s">
        <v>322</v>
      </c>
    </row>
    <row r="20" spans="1:9">
      <c s="4" r="A20" t="s">
        <v>348</v>
      </c>
    </row>
    <row r="21" spans="1:9">
      <c s="4" r="A21" t="s">
        <v>341</v>
      </c>
      <c s="6" r="D21" t="n">
        <v>49395000</v>
      </c>
      <c s="7" r="G21" t="n">
        <v>49395000</v>
      </c>
    </row>
    <row r="22" spans="1:9">
      <c s="4" r="A22" t="s">
        <v>349</v>
      </c>
    </row>
    <row r="23" spans="1:9">
      <c s="4" r="A23" t="s">
        <v>350</v>
      </c>
      <c s="6" r="D23" t="n">
        <v>75000000</v>
      </c>
      <c s="7" r="G23" t="n">
        <v>75000000</v>
      </c>
    </row>
    <row r="24" spans="1:9">
      <c s="4" r="A24" t="s">
        <v>351</v>
      </c>
    </row>
    <row r="25" spans="1:9">
      <c s="4" r="A25" t="s">
        <v>352</v>
      </c>
      <c s="4" r="G25" t="s">
        <v>353</v>
      </c>
    </row>
    <row r="26" spans="1:9">
      <c s="4" r="A26" t="s">
        <v>354</v>
      </c>
      <c s="7" r="G26" t="n">
        <v>7500000</v>
      </c>
    </row>
    <row r="27" spans="1:9">
      <c s="4" r="A27" t="s">
        <v>355</v>
      </c>
      <c s="6" r="D27" t="n">
        <v>20000000</v>
      </c>
      <c s="7" r="E27" t="n">
        <v>18125000</v>
      </c>
      <c s="6" r="G27" t="n">
        <v>52000000</v>
      </c>
      <c s="7" r="H27" t="n">
        <v>70000000</v>
      </c>
    </row>
    <row r="28" spans="1:9">
      <c s="4" r="A28" t="s">
        <v>356</v>
      </c>
      <c s="7" r="E28" t="n">
        <v>50000000</v>
      </c>
    </row>
    <row r="29" spans="1:9">
      <c s="4" r="A29" t="s">
        <v>51</v>
      </c>
      <c s="6" r="D29" t="n">
        <v>68000000</v>
      </c>
      <c s="7" r="G29" t="n">
        <v>68000000</v>
      </c>
      <c s="6" r="I29" t="n">
        <v>120000000</v>
      </c>
    </row>
    <row r="30" spans="1:9">
      <c s="4" r="A30" t="s">
        <v>357</v>
      </c>
    </row>
    <row r="31" spans="1:9">
      <c s="4" r="A31" t="s">
        <v>358</v>
      </c>
      <c s="4" r="G31" t="s">
        <v>359</v>
      </c>
    </row>
    <row r="32" spans="1:9">
      <c s="4" r="A32" t="s">
        <v>360</v>
      </c>
    </row>
    <row r="33" spans="1:9">
      <c s="4" r="A33" t="s">
        <v>358</v>
      </c>
      <c s="4" r="G33" t="s">
        <v>361</v>
      </c>
    </row>
    <row r="34" spans="1:9">
      <c s="4" r="A34" t="s">
        <v>362</v>
      </c>
    </row>
    <row r="35" spans="1:9">
      <c s="4" r="A35" t="s">
        <v>363</v>
      </c>
      <c s="7" r="G35" t="n">
        <v>100000000</v>
      </c>
    </row>
    <row r="36" spans="1:9">
      <c s="4" r="A36" t="s">
        <v>364</v>
      </c>
      <c s="6" r="D36" t="n">
        <v>200000000</v>
      </c>
      <c s="6" r="G36" t="n">
        <v>200000000</v>
      </c>
    </row>
    <row r="37" spans="1:9">
      <c s="4" r="A37" t="s">
        <v>365</v>
      </c>
      <c s="6" r="D37" t="n">
        <v>250000000</v>
      </c>
      <c s="6" r="G37" t="n">
        <v>250000000</v>
      </c>
    </row>
    <row r="38" spans="1:9">
      <c s="4" r="A38" t="s">
        <v>350</v>
      </c>
      <c s="6" r="D38" t="n">
        <v>50000000</v>
      </c>
      <c s="6" r="G38" t="n">
        <v>50000000</v>
      </c>
    </row>
    <row r="39" spans="1:9">
      <c s="4" r="A39" t="s">
        <v>366</v>
      </c>
      <c s="6" r="D39" t="n">
        <v>75000000</v>
      </c>
      <c s="6" r="G39" t="n">
        <v>75000000</v>
      </c>
    </row>
    <row r="40" spans="1:9">
      <c s="4" r="A40" t="s">
        <v>367</v>
      </c>
    </row>
    <row r="41" spans="1:9">
      <c s="4" r="A41" t="s">
        <v>341</v>
      </c>
      <c s="6" r="D41" t="n">
        <v>50000000</v>
      </c>
      <c s="6" r="G41" t="n">
        <v>50000000</v>
      </c>
    </row>
    <row r="42" spans="1:9">
      <c s="4" r="A42" t="s">
        <v>368</v>
      </c>
    </row>
    <row r="43" spans="1:9">
      <c s="4" r="A43" t="s">
        <v>346</v>
      </c>
      <c s="7" r="B43" t="n">
        <v>250000000</v>
      </c>
    </row>
    <row r="44" spans="1:9">
      <c s="4" r="A44" t="s">
        <v>369</v>
      </c>
      <c s="4" r="B44" t="s">
        <v>370</v>
      </c>
    </row>
    <row r="45" spans="1:9">
      <c s="4" r="A45" t="s">
        <v>371</v>
      </c>
      <c s="4" r="B45" t="s">
        <v>372</v>
      </c>
    </row>
    <row r="46" spans="1:9">
      <c s="4" r="A46" t="s">
        <v>373</v>
      </c>
      <c s="7" r="F46" t="n">
        <v>8372000</v>
      </c>
    </row>
    <row r="47" spans="1:9">
      <c s="4" r="A47" t="s">
        <v>374</v>
      </c>
      <c s="6" r="F47" t="n">
        <v>3106000</v>
      </c>
    </row>
    <row r="48" spans="1:9">
      <c s="4" r="A48" t="s">
        <v>375</v>
      </c>
      <c s="6" r="F48" t="n">
        <v>3134000</v>
      </c>
    </row>
    <row r="49" spans="1:9">
      <c s="4" r="A49" t="s">
        <v>376</v>
      </c>
      <c s="6" r="F49" t="n">
        <v>3200000</v>
      </c>
    </row>
    <row r="50" spans="1:9">
      <c s="4" r="A50" t="s">
        <v>377</v>
      </c>
      <c s="7" r="F50" t="n">
        <v>1688000</v>
      </c>
    </row>
    <row r="51" spans="1:9">
      <c s="4" r="A51" t="s">
        <v>378</v>
      </c>
    </row>
    <row r="52" spans="1:9">
      <c s="4" r="A52" t="s">
        <v>346</v>
      </c>
      <c s="7" r="C52" t="n">
        <v>200000000</v>
      </c>
    </row>
    <row r="53" spans="1:9">
      <c s="4" r="A53" t="s">
        <v>369</v>
      </c>
      <c s="4" r="C53" t="s">
        <v>303</v>
      </c>
    </row>
    <row r="54" spans="1:9">
      <c s="4" r="A54" t="s">
        <v>379</v>
      </c>
      <c s="7" r="C54" t="n">
        <v>196816000</v>
      </c>
    </row>
    <row r="55" spans="1:9">
      <c s="4" r="A55" t="s">
        <v>380</v>
      </c>
    </row>
    <row r="56" spans="1:9">
      <c s="4" r="A56" t="s">
        <v>381</v>
      </c>
      <c s="7" r="D56" t="n">
        <v>605000</v>
      </c>
      <c s="7" r="G56" t="n">
        <v>605000</v>
      </c>
      <c s="7" r="I56" t="n">
        <v>845000</v>
      </c>
    </row>
    <row r="57" spans="1:9">
      <c s="4" r="A57" t="s">
        <v>382</v>
      </c>
    </row>
    <row r="58" spans="1:9">
      <c s="4" r="A58" t="s">
        <v>340</v>
      </c>
      <c s="7" r="B58" t="n">
        <v>50000000</v>
      </c>
    </row>
    <row r="59" spans="1:9">
      <c s="4" r="A59" t="s">
        <v>383</v>
      </c>
    </row>
    <row r="60" spans="1:9">
      <c s="4" r="A60" t="s">
        <v>384</v>
      </c>
      <c s="4" r="G60" t="s">
        <v>385</v>
      </c>
    </row>
    <row r="61" spans="1:9">
      <c s="4" r="A61" t="s">
        <v>386</v>
      </c>
    </row>
    <row r="62" spans="1:9">
      <c s="4" r="A62" t="s">
        <v>384</v>
      </c>
      <c s="4" r="G62" t="s">
        <v>387</v>
      </c>
    </row>
    <row r="63" spans="1:9">
      <c s="4" r="A63" t="s">
        <v>388</v>
      </c>
    </row>
    <row r="64" spans="1:9">
      <c s="4" r="A64" t="s">
        <v>384</v>
      </c>
      <c s="4" r="G64" t="s">
        <v>389</v>
      </c>
    </row>
    <row r="65" spans="1:9">
      <c s="4" r="A65" t="s">
        <v>390</v>
      </c>
    </row>
    <row r="66" spans="1:9">
      <c s="4" r="A66" t="s">
        <v>384</v>
      </c>
      <c s="4" r="G66" t="s">
        <v>391</v>
      </c>
    </row>
    <row r="67" spans="1:9">
      <c s="4" r="A67" t="s">
        <v>392</v>
      </c>
    </row>
    <row r="68" spans="1:9">
      <c s="4" r="A68" t="s">
        <v>384</v>
      </c>
      <c s="4" r="G68" t="s">
        <v>359</v>
      </c>
    </row>
    <row r="69" spans="1:9">
      <c s="4" r="A69" t="s">
        <v>393</v>
      </c>
    </row>
    <row r="70" spans="1:9">
      <c s="4" r="A70" t="s">
        <v>384</v>
      </c>
      <c s="4" r="G70" t="s">
        <v>389</v>
      </c>
    </row>
    <row r="71" spans="1:9">
      <c s="4" r="A71" t="s">
        <v>356</v>
      </c>
      <c s="4" r="G71" t="s">
        <v>58</v>
      </c>
      <c s="7" r="H71" t="n">
        <v>251383000</v>
      </c>
    </row>
    <row r="72" spans="1:9">
      <c s="4" r="A72" t="s">
        <v>369</v>
      </c>
      <c s="4" r="D72" t="s">
        <v>303</v>
      </c>
      <c s="4" r="G72" t="s">
        <v>303</v>
      </c>
      <c s="4" r="I72" t="s">
        <v>3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4</v>
      </c>
      <c s="2" r="B1" t="s">
        <v>74</v>
      </c>
      <c s="2" r="D1" t="s">
        <v>1</v>
      </c>
    </row>
    <row r="2" spans="1:5">
      <c s="2" r="B2" t="s">
        <v>2</v>
      </c>
      <c s="2" r="C2" t="s">
        <v>75</v>
      </c>
      <c s="2" r="D2" t="s">
        <v>2</v>
      </c>
      <c s="2" r="E2" t="s">
        <v>75</v>
      </c>
    </row>
    <row r="3" spans="1:5">
      <c s="4" r="A3" t="s">
        <v>395</v>
      </c>
      <c s="7" r="B3" t="n">
        <v>3413</v>
      </c>
      <c s="7" r="C3" t="n">
        <v>3622</v>
      </c>
      <c s="7" r="D3" t="n">
        <v>10520</v>
      </c>
      <c s="7" r="E3" t="n">
        <v>13932</v>
      </c>
    </row>
    <row r="4" spans="1:5">
      <c s="4" r="A4" t="s">
        <v>396</v>
      </c>
      <c s="6" r="B4" t="n">
        <v>-74</v>
      </c>
      <c s="6" r="C4" t="n">
        <v>-64</v>
      </c>
      <c s="6" r="D4" t="n">
        <v>-452</v>
      </c>
      <c s="6" r="E4" t="n">
        <v>-200</v>
      </c>
    </row>
    <row r="5" spans="1:5">
      <c s="4" r="A5" t="s">
        <v>397</v>
      </c>
      <c s="6" r="B5" t="n">
        <v>3339</v>
      </c>
      <c s="6" r="C5" t="n">
        <v>3558</v>
      </c>
      <c s="6" r="D5" t="n">
        <v>10068</v>
      </c>
      <c s="6" r="E5" t="n">
        <v>13732</v>
      </c>
    </row>
    <row r="6" spans="1:5">
      <c s="4" r="A6" t="s">
        <v>398</v>
      </c>
      <c s="6" r="B6" t="n">
        <v>-49</v>
      </c>
      <c s="6" r="C6" t="n">
        <v>-47</v>
      </c>
      <c s="6" r="D6" t="n">
        <v>-148</v>
      </c>
      <c s="6" r="E6" t="n">
        <v>-371</v>
      </c>
    </row>
    <row r="7" spans="1:5">
      <c s="4" r="A7" t="s">
        <v>86</v>
      </c>
      <c s="7" r="B7" t="n">
        <v>3290</v>
      </c>
      <c s="7" r="C7" t="n">
        <v>3511</v>
      </c>
      <c s="7" r="D7" t="n">
        <v>9920</v>
      </c>
      <c s="7" r="E7" t="n">
        <v>13361</v>
      </c>
    </row>
    <row r="8" spans="1:5">
      <c s="4" r="A8" t="s">
        <v>399</v>
      </c>
      <c s="4" r="B8" t="s">
        <v>387</v>
      </c>
      <c s="4" r="C8" t="s">
        <v>400</v>
      </c>
      <c s="4" r="D8" t="s">
        <v>387</v>
      </c>
      <c s="4" r="E8" t="s">
        <v>4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02</v>
      </c>
      <c s="2" r="B1" t="s">
        <v>74</v>
      </c>
      <c s="2" r="C1" t="s">
        <v>1</v>
      </c>
    </row>
    <row r="2" spans="1:4">
      <c s="2" r="B2" t="s">
        <v>2</v>
      </c>
      <c s="2" r="C2" t="s">
        <v>2</v>
      </c>
      <c s="2" r="D2" t="s">
        <v>75</v>
      </c>
    </row>
    <row r="3" spans="1:4">
      <c s="4" r="A3" t="s">
        <v>403</v>
      </c>
    </row>
    <row r="4" spans="1:4">
      <c s="4" r="A4" t="s">
        <v>404</v>
      </c>
      <c s="6" r="B4" t="n">
        <v>64000</v>
      </c>
      <c s="6" r="C4" t="n">
        <v>189000</v>
      </c>
    </row>
    <row r="5" spans="1:4">
      <c s="4" r="A5" t="s">
        <v>405</v>
      </c>
      <c s="7" r="B5" t="n">
        <v>1150000</v>
      </c>
      <c s="7" r="C5" t="n">
        <v>3439000</v>
      </c>
    </row>
    <row r="6" spans="1:4">
      <c s="4" r="A6" t="s">
        <v>406</v>
      </c>
    </row>
    <row r="7" spans="1:4">
      <c s="4" r="A7" t="s">
        <v>404</v>
      </c>
      <c s="6" r="C7" t="n">
        <v>31000</v>
      </c>
    </row>
    <row r="8" spans="1:4">
      <c s="4" r="A8" t="s">
        <v>405</v>
      </c>
      <c s="7" r="C8" t="n">
        <v>598000</v>
      </c>
    </row>
    <row r="9" spans="1:4">
      <c s="4" r="A9" t="s">
        <v>407</v>
      </c>
    </row>
    <row r="10" spans="1:4">
      <c s="4" r="A10" t="s">
        <v>408</v>
      </c>
      <c s="6" r="C10" t="n">
        <v>66000</v>
      </c>
    </row>
    <row r="11" spans="1:4">
      <c s="4" r="A11" t="s">
        <v>409</v>
      </c>
    </row>
    <row r="12" spans="1:4">
      <c s="4" r="A12" t="s">
        <v>408</v>
      </c>
      <c s="6" r="C12" t="n">
        <v>32000</v>
      </c>
      <c s="6" r="D12" t="n">
        <v>29000</v>
      </c>
    </row>
    <row r="13" spans="1:4">
      <c s="4" r="A13" t="s">
        <v>410</v>
      </c>
      <c s="6" r="B13" t="n">
        <v>5000000</v>
      </c>
      <c s="6" r="C13" t="n">
        <v>5000000</v>
      </c>
    </row>
    <row r="14" spans="1:4">
      <c s="4" r="A14" t="s">
        <v>405</v>
      </c>
      <c s="7" r="C14" t="n">
        <v>4037000</v>
      </c>
    </row>
    <row r="15" spans="1:4">
      <c s="4" r="A15" t="s">
        <v>411</v>
      </c>
      <c s="6" r="B15" t="n">
        <v>505000</v>
      </c>
      <c s="6" r="C15" t="n">
        <v>505000</v>
      </c>
    </row>
    <row r="16" spans="1:4">
      <c s="4" r="A16" t="s">
        <v>412</v>
      </c>
      <c s="6" r="B16" t="n">
        <v>246000</v>
      </c>
      <c s="6" r="C16" t="n">
        <v>246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3</v>
      </c>
      <c s="2" r="B1" t="s">
        <v>74</v>
      </c>
      <c s="2" r="D1" t="s">
        <v>1</v>
      </c>
    </row>
    <row r="2" spans="1:5">
      <c s="2" r="B2" t="s">
        <v>2</v>
      </c>
      <c s="2" r="C2" t="s">
        <v>75</v>
      </c>
      <c s="2" r="D2" t="s">
        <v>2</v>
      </c>
      <c s="2" r="E2" t="s">
        <v>75</v>
      </c>
    </row>
    <row r="3" spans="1:5">
      <c s="4" r="A3" t="s">
        <v>414</v>
      </c>
      <c s="7" r="B3" t="n">
        <v>13666</v>
      </c>
      <c s="7" r="C3" t="n">
        <v>8553</v>
      </c>
      <c s="7" r="D3" t="n">
        <v>39274</v>
      </c>
      <c s="7" r="E3" t="n">
        <v>-31025</v>
      </c>
    </row>
    <row r="4" spans="1:5">
      <c s="4" r="A4" t="s">
        <v>415</v>
      </c>
      <c s="6" r="B4" t="n">
        <v>41123</v>
      </c>
      <c s="6" r="C4" t="n">
        <v>41267</v>
      </c>
      <c s="6" r="D4" t="n">
        <v>41178</v>
      </c>
      <c s="6" r="E4" t="n">
        <v>41306</v>
      </c>
    </row>
    <row r="5" spans="1:5">
      <c s="3" r="A5" t="s">
        <v>416</v>
      </c>
    </row>
    <row r="6" spans="1:5">
      <c s="4" r="A6" t="s">
        <v>417</v>
      </c>
      <c s="6" r="B6" t="n">
        <v>12</v>
      </c>
      <c s="6" r="C6" t="n">
        <v>21</v>
      </c>
      <c s="6" r="D6" t="n">
        <v>13</v>
      </c>
      <c s="6" r="E6" t="n">
        <v>30</v>
      </c>
    </row>
    <row r="7" spans="1:5">
      <c s="4" r="A7" t="s">
        <v>418</v>
      </c>
      <c s="6" r="B7" t="n">
        <v>41135</v>
      </c>
      <c s="6" r="C7" t="n">
        <v>41288</v>
      </c>
      <c s="6" r="D7" t="n">
        <v>41191</v>
      </c>
      <c s="6" r="E7" t="n">
        <v>41336</v>
      </c>
    </row>
    <row r="8" spans="1:5">
      <c s="4" r="A8" t="s">
        <v>419</v>
      </c>
      <c s="8" r="B8" t="n">
        <v>0.33</v>
      </c>
      <c s="8" r="C8" t="n">
        <v>0.21</v>
      </c>
      <c s="8" r="D8" t="n">
        <v>0.95</v>
      </c>
      <c s="8" r="E8" t="n">
        <v>-0.75</v>
      </c>
    </row>
    <row r="9" spans="1:5">
      <c s="4" r="A9" t="s">
        <v>420</v>
      </c>
      <c s="8" r="B9" t="n">
        <v>0.33</v>
      </c>
      <c s="8" r="C9" t="n">
        <v>0.21</v>
      </c>
      <c s="8" r="D9" t="n">
        <v>0.95</v>
      </c>
      <c s="8" r="E9" t="n">
        <v>-0.75</v>
      </c>
    </row>
    <row r="10" spans="1:5">
      <c s="4" r="A10" t="s">
        <v>421</v>
      </c>
      <c s="6" r="B10" t="n">
        <v>152</v>
      </c>
      <c s="6" r="C10" t="n">
        <v>238</v>
      </c>
      <c s="6" r="D10" t="n">
        <v>148</v>
      </c>
      <c s="6" r="E10" t="n">
        <v>1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1"/>
  </cols>
  <sheetData>
    <row r="1" spans="1:2">
      <c s="1" r="A1" t="s">
        <v>422</v>
      </c>
      <c s="2" r="B1" t="s">
        <v>1</v>
      </c>
    </row>
    <row r="2" spans="1:2">
      <c s="2" r="B2" t="s">
        <v>238</v>
      </c>
    </row>
    <row r="3" spans="1:2">
      <c s="4" r="A3" t="s">
        <v>423</v>
      </c>
    </row>
    <row r="4" spans="1:2">
      <c s="4" r="A4" t="s">
        <v>424</v>
      </c>
      <c s="4" r="B4" t="s">
        <v>425</v>
      </c>
    </row>
    <row r="5" spans="1:2">
      <c s="4" r="A5" t="s">
        <v>426</v>
      </c>
      <c s="4" r="B5" t="s">
        <v>427</v>
      </c>
    </row>
    <row r="6" spans="1:2">
      <c s="4" r="A6" t="s">
        <v>428</v>
      </c>
      <c s="4" r="B6" t="s">
        <v>429</v>
      </c>
    </row>
    <row r="7" spans="1:2">
      <c s="4" r="A7" t="s">
        <v>430</v>
      </c>
      <c s="7" r="B7" t="n">
        <v>6249</v>
      </c>
    </row>
    <row r="8" spans="1:2">
      <c s="4" r="A8" t="s">
        <v>431</v>
      </c>
      <c s="8" r="B8" t="n">
        <v>0.15</v>
      </c>
    </row>
    <row r="9" spans="1:2">
      <c s="4" r="A9" t="s">
        <v>432</v>
      </c>
    </row>
    <row r="10" spans="1:2">
      <c s="4" r="A10" t="s">
        <v>424</v>
      </c>
      <c s="4" r="B10" t="s">
        <v>433</v>
      </c>
    </row>
    <row r="11" spans="1:2">
      <c s="4" r="A11" t="s">
        <v>426</v>
      </c>
      <c s="4" r="B11" t="s">
        <v>434</v>
      </c>
    </row>
    <row r="12" spans="1:2">
      <c s="4" r="A12" t="s">
        <v>428</v>
      </c>
      <c s="4" r="B12" t="s">
        <v>435</v>
      </c>
    </row>
    <row r="13" spans="1:2">
      <c s="4" r="A13" t="s">
        <v>430</v>
      </c>
      <c s="7" r="B13" t="n">
        <v>6180</v>
      </c>
    </row>
    <row r="14" spans="1:2">
      <c s="4" r="A14" t="s">
        <v>431</v>
      </c>
      <c s="8" r="B14" t="n">
        <v>0.15</v>
      </c>
    </row>
    <row r="15" spans="1:2">
      <c s="4" r="A15" t="s">
        <v>436</v>
      </c>
    </row>
    <row r="16" spans="1:2">
      <c s="4" r="A16" t="s">
        <v>424</v>
      </c>
      <c s="4" r="B16" t="s">
        <v>437</v>
      </c>
    </row>
    <row r="17" spans="1:2">
      <c s="4" r="A17" t="s">
        <v>426</v>
      </c>
      <c s="4" r="B17" t="s">
        <v>438</v>
      </c>
    </row>
    <row r="18" spans="1:2">
      <c s="4" r="A18" t="s">
        <v>428</v>
      </c>
      <c s="4" r="B18" t="s">
        <v>439</v>
      </c>
    </row>
    <row r="19" spans="1:2">
      <c s="4" r="A19" t="s">
        <v>430</v>
      </c>
      <c s="7" r="B19" t="n">
        <v>6171</v>
      </c>
    </row>
    <row r="20" spans="1:2">
      <c s="4" r="A20" t="s">
        <v>431</v>
      </c>
      <c s="8" r="B20" t="n">
        <v>0.15</v>
      </c>
    </row>
    <row r="21" spans="1:2">
      <c s="4" r="A21" t="s">
        <v>440</v>
      </c>
    </row>
    <row r="22" spans="1:2">
      <c s="4" r="A22" t="s">
        <v>424</v>
      </c>
      <c s="4" r="B22" t="s">
        <v>441</v>
      </c>
    </row>
    <row r="23" spans="1:2">
      <c s="4" r="A23" t="s">
        <v>426</v>
      </c>
      <c s="4" r="B23" t="s">
        <v>442</v>
      </c>
    </row>
    <row r="24" spans="1:2">
      <c s="4" r="A24" t="s">
        <v>428</v>
      </c>
      <c s="4" r="B24" t="s">
        <v>443</v>
      </c>
    </row>
    <row r="25" spans="1:2">
      <c s="4" r="A25" t="s">
        <v>430</v>
      </c>
      <c s="7" r="B25" t="n">
        <v>6200</v>
      </c>
    </row>
    <row r="26" spans="1:2">
      <c s="4" r="A26" t="s">
        <v>431</v>
      </c>
      <c s="8" r="B26" t="n">
        <v>0.15</v>
      </c>
    </row>
    <row r="27" spans="1:2">
      <c s="4" r="A27" t="s">
        <v>430</v>
      </c>
      <c s="7" r="B27" t="n">
        <v>185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s="1" r="A1" t="s">
        <v>444</v>
      </c>
      <c s="2" r="B1" t="s">
        <v>74</v>
      </c>
      <c s="2" r="D1" t="s">
        <v>1</v>
      </c>
    </row>
    <row r="2" spans="1:6">
      <c s="2" r="B2" t="s">
        <v>329</v>
      </c>
      <c s="2" r="C2" t="s">
        <v>330</v>
      </c>
      <c s="2" r="D2" t="s">
        <v>329</v>
      </c>
      <c s="2" r="E2" t="s">
        <v>330</v>
      </c>
      <c s="2" r="F2" t="s">
        <v>332</v>
      </c>
    </row>
    <row r="3" spans="1:6">
      <c s="4" r="A3" t="s">
        <v>445</v>
      </c>
    </row>
    <row r="4" spans="1:6">
      <c s="4" r="A4" t="s">
        <v>446</v>
      </c>
      <c s="7" r="B4" t="n">
        <v>181000</v>
      </c>
      <c s="7" r="C4" t="n">
        <v>181000</v>
      </c>
      <c s="7" r="D4" t="n">
        <v>542000</v>
      </c>
      <c s="7" r="E4" t="n">
        <v>518000</v>
      </c>
    </row>
    <row r="5" spans="1:6">
      <c s="4" r="A5" t="s">
        <v>447</v>
      </c>
    </row>
    <row r="6" spans="1:6">
      <c s="4" r="A6" t="s">
        <v>448</v>
      </c>
      <c s="7" r="B6" t="n">
        <v>339000</v>
      </c>
      <c s="7" r="C6" t="n">
        <v>221000</v>
      </c>
      <c s="7" r="D6" t="n">
        <v>794000</v>
      </c>
      <c s="7" r="E6" t="n">
        <v>688000</v>
      </c>
    </row>
    <row r="7" spans="1:6">
      <c s="4" r="A7" t="s">
        <v>449</v>
      </c>
    </row>
    <row r="8" spans="1:6">
      <c s="4" r="A8" t="s">
        <v>450</v>
      </c>
      <c s="6" r="B8" t="n">
        <v>0</v>
      </c>
      <c s="6" r="C8" t="n">
        <v>0</v>
      </c>
      <c s="6" r="D8" t="n">
        <v>0</v>
      </c>
      <c s="6" r="E8" t="n">
        <v>0</v>
      </c>
    </row>
    <row r="9" spans="1:6">
      <c s="4" r="A9" t="s">
        <v>451</v>
      </c>
    </row>
    <row r="10" spans="1:6">
      <c s="4" r="A10" t="s">
        <v>448</v>
      </c>
      <c s="7" r="B10" t="n">
        <v>535000</v>
      </c>
      <c s="7" r="C10" t="n">
        <v>561000</v>
      </c>
      <c s="7" r="D10" t="n">
        <v>1619000</v>
      </c>
      <c s="7" r="E10" t="n">
        <v>1651000</v>
      </c>
    </row>
    <row r="11" spans="1:6">
      <c s="4" r="A11" t="s">
        <v>452</v>
      </c>
      <c s="6" r="B11" t="n">
        <v>197000</v>
      </c>
      <c s="6" r="D11" t="n">
        <v>197000</v>
      </c>
      <c s="7" r="F11" t="n">
        <v>158000</v>
      </c>
    </row>
    <row r="12" spans="1:6">
      <c s="4" r="A12" t="s">
        <v>453</v>
      </c>
    </row>
    <row r="13" spans="1:6">
      <c s="4" r="A13" t="s">
        <v>454</v>
      </c>
      <c s="6" r="B13" t="n">
        <v>18000</v>
      </c>
      <c s="6" r="C13" t="n">
        <v>17000</v>
      </c>
      <c s="6" r="D13" t="n">
        <v>123000</v>
      </c>
      <c s="6" r="E13" t="n">
        <v>58000</v>
      </c>
    </row>
    <row r="14" spans="1:6">
      <c s="4" r="A14" t="s">
        <v>455</v>
      </c>
      <c s="6" r="B14" t="n">
        <v>157000</v>
      </c>
      <c s="6" r="D14" t="n">
        <v>157000</v>
      </c>
      <c s="7" r="F14" t="n">
        <v>85000</v>
      </c>
    </row>
    <row r="15" spans="1:6">
      <c s="4" r="A15" t="s">
        <v>456</v>
      </c>
      <c s="6" r="B15" t="n">
        <v>280000</v>
      </c>
      <c s="6" r="C15" t="n">
        <v>143000</v>
      </c>
      <c s="6" r="D15" t="n">
        <v>729000</v>
      </c>
      <c s="6" r="E15" t="n">
        <v>355000</v>
      </c>
    </row>
    <row r="16" spans="1:6">
      <c s="4" r="A16" t="s">
        <v>454</v>
      </c>
      <c s="6" r="B16" t="n">
        <v>18000</v>
      </c>
      <c s="6" r="C16" t="n">
        <v>17000</v>
      </c>
      <c s="6" r="D16" t="n">
        <v>123000</v>
      </c>
      <c s="6" r="E16" t="n">
        <v>58000</v>
      </c>
    </row>
    <row r="17" spans="1:6">
      <c s="4" r="A17" t="s">
        <v>448</v>
      </c>
      <c s="7" r="B17" t="n">
        <v>874000</v>
      </c>
      <c s="7" r="C17" t="n">
        <v>782000</v>
      </c>
      <c s="7" r="D17" t="n">
        <v>2413000</v>
      </c>
      <c s="7" r="E17" t="n">
        <v>233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4" r="A3" t="s">
        <v>76</v>
      </c>
      <c s="7" r="B3" t="n">
        <v>29698000</v>
      </c>
      <c s="7" r="C3" t="n">
        <v>31607000</v>
      </c>
      <c s="7" r="D3" t="n">
        <v>74771000</v>
      </c>
      <c s="7" r="E3" t="n">
        <v>82263000</v>
      </c>
    </row>
    <row r="4" spans="1:5">
      <c s="4" r="A4" t="s">
        <v>77</v>
      </c>
      <c s="6" r="B4" t="n">
        <v>37226000</v>
      </c>
      <c s="6" r="C4" t="n">
        <v>40717000</v>
      </c>
      <c s="6" r="D4" t="n">
        <v>108295000</v>
      </c>
      <c s="6" r="E4" t="n">
        <v>115966000</v>
      </c>
    </row>
    <row r="5" spans="1:5">
      <c s="4" r="A5" t="s">
        <v>78</v>
      </c>
      <c s="6" r="B5" t="n">
        <v>65839000</v>
      </c>
      <c s="6" r="C5" t="n">
        <v>63855000</v>
      </c>
      <c s="6" r="D5" t="n">
        <v>192453000</v>
      </c>
      <c s="6" r="E5" t="n">
        <v>186653000</v>
      </c>
    </row>
    <row r="6" spans="1:5">
      <c s="4" r="A6" t="s">
        <v>79</v>
      </c>
      <c s="6" r="B6" t="n">
        <v>37898000</v>
      </c>
      <c s="6" r="C6" t="n">
        <v>7944000</v>
      </c>
      <c s="6" r="D6" t="n">
        <v>54006000</v>
      </c>
      <c s="6" r="E6" t="n">
        <v>23836000</v>
      </c>
    </row>
    <row r="7" spans="1:5">
      <c s="4" r="A7" t="s">
        <v>80</v>
      </c>
      <c s="6" r="B7" t="n">
        <v>170661000</v>
      </c>
      <c s="6" r="C7" t="n">
        <v>144123000</v>
      </c>
      <c s="6" r="D7" t="n">
        <v>429525000</v>
      </c>
      <c s="6" r="E7" t="n">
        <v>408718000</v>
      </c>
    </row>
    <row r="8" spans="1:5">
      <c s="4" r="A8" t="s">
        <v>81</v>
      </c>
      <c s="6" r="B8" t="n">
        <v>36576000</v>
      </c>
      <c s="6" r="C8" t="n">
        <v>35251000</v>
      </c>
      <c s="6" r="D8" t="n">
        <v>84366000</v>
      </c>
      <c s="6" r="E8" t="n">
        <v>84719000</v>
      </c>
    </row>
    <row r="9" spans="1:5">
      <c s="4" r="A9" t="s">
        <v>82</v>
      </c>
      <c s="6" r="B9" t="n">
        <v>41087000</v>
      </c>
      <c s="6" r="C9" t="n">
        <v>39758000</v>
      </c>
      <c s="6" r="D9" t="n">
        <v>115863000</v>
      </c>
      <c s="6" r="E9" t="n">
        <v>112381000</v>
      </c>
    </row>
    <row r="10" spans="1:5">
      <c s="4" r="A10" t="s">
        <v>83</v>
      </c>
      <c s="6" r="B10" t="n">
        <v>28996000</v>
      </c>
      <c s="6" r="C10" t="n">
        <v>4796000</v>
      </c>
      <c s="6" r="D10" t="n">
        <v>39540000</v>
      </c>
      <c s="6" r="E10" t="n">
        <v>14888000</v>
      </c>
    </row>
    <row r="11" spans="1:5">
      <c s="4" r="A11" t="s">
        <v>84</v>
      </c>
      <c s="6" r="B11" t="n">
        <v>27205000</v>
      </c>
      <c s="6" r="C11" t="n">
        <v>26712000</v>
      </c>
      <c s="6" r="D11" t="n">
        <v>78591000</v>
      </c>
      <c s="6" r="E11" t="n">
        <v>75256000</v>
      </c>
    </row>
    <row r="12" spans="1:5">
      <c s="4" r="A12" t="s">
        <v>85</v>
      </c>
      <c s="6" r="B12" t="n">
        <v>14017000</v>
      </c>
      <c s="6" r="C12" t="n">
        <v>20304000</v>
      </c>
      <c s="6" r="D12" t="n">
        <v>40958000</v>
      </c>
      <c s="6" r="E12" t="n">
        <v>47014000</v>
      </c>
    </row>
    <row r="13" spans="1:5">
      <c s="4" r="A13" t="s">
        <v>86</v>
      </c>
      <c s="6" r="B13" t="n">
        <v>3290000</v>
      </c>
      <c s="6" r="C13" t="n">
        <v>3511000</v>
      </c>
      <c s="6" r="D13" t="n">
        <v>9920000</v>
      </c>
      <c s="6" r="E13" t="n">
        <v>13361000</v>
      </c>
    </row>
    <row r="14" spans="1:5">
      <c s="4" r="A14" t="s">
        <v>87</v>
      </c>
      <c s="6" r="B14" t="n">
        <v>-941000</v>
      </c>
      <c s="6" r="C14" t="n">
        <v>749000</v>
      </c>
      <c s="6" r="D14" t="n">
        <v>-886000</v>
      </c>
      <c s="6" r="E14" t="n">
        <v>416000</v>
      </c>
    </row>
    <row r="15" spans="1:5">
      <c s="4" r="A15" t="s">
        <v>88</v>
      </c>
      <c s="6" r="B15" t="n">
        <v>150229000</v>
      </c>
      <c s="6" r="C15" t="n">
        <v>131081000</v>
      </c>
      <c s="6" r="D15" t="n">
        <v>368351000</v>
      </c>
      <c s="6" r="E15" t="n">
        <v>455275000</v>
      </c>
    </row>
    <row r="16" spans="1:5">
      <c s="4" r="A16" t="s">
        <v>89</v>
      </c>
      <c s="6" r="B16" t="n">
        <v>20432000</v>
      </c>
      <c s="6" r="C16" t="n">
        <v>13042000</v>
      </c>
      <c s="6" r="D16" t="n">
        <v>61174000</v>
      </c>
      <c s="6" r="E16" t="n">
        <v>-46557000</v>
      </c>
    </row>
    <row r="17" spans="1:5">
      <c s="4" r="A17" t="s">
        <v>90</v>
      </c>
      <c s="6" r="B17" t="n">
        <v>-6766000</v>
      </c>
      <c s="6" r="C17" t="n">
        <v>-4489000</v>
      </c>
      <c s="6" r="D17" t="n">
        <v>-21900000</v>
      </c>
      <c s="6" r="E17" t="n">
        <v>15532000</v>
      </c>
    </row>
    <row r="18" spans="1:5">
      <c s="4" r="A18" t="s">
        <v>91</v>
      </c>
      <c s="7" r="B18" t="n">
        <v>13666000</v>
      </c>
      <c s="7" r="C18" t="n">
        <v>8553000</v>
      </c>
      <c s="7" r="D18" t="n">
        <v>39274000</v>
      </c>
      <c s="7" r="E18" t="n">
        <v>-31025000</v>
      </c>
    </row>
    <row r="19" spans="1:5">
      <c s="4" r="A19" t="s">
        <v>92</v>
      </c>
      <c s="8" r="B19" t="n">
        <v>0.33</v>
      </c>
      <c s="8" r="C19" t="n">
        <v>0.21</v>
      </c>
      <c s="8" r="D19" t="n">
        <v>0.95</v>
      </c>
      <c s="8" r="E19" t="n">
        <v>-0.75</v>
      </c>
    </row>
    <row r="20" spans="1:5">
      <c s="4" r="A20" t="s">
        <v>93</v>
      </c>
      <c s="6" r="B20" t="n">
        <v>41123</v>
      </c>
      <c s="6" r="C20" t="n">
        <v>41267</v>
      </c>
      <c s="6" r="D20" t="n">
        <v>41178</v>
      </c>
      <c s="6" r="E20" t="n">
        <v>41306</v>
      </c>
    </row>
    <row r="21" spans="1:5">
      <c s="4" r="A21" t="s">
        <v>94</v>
      </c>
      <c s="8" r="B21" t="n">
        <v>0.33</v>
      </c>
      <c s="8" r="C21" t="n">
        <v>0.21</v>
      </c>
      <c s="8" r="D21" t="n">
        <v>0.95</v>
      </c>
      <c s="8" r="E21" t="n">
        <v>-0.75</v>
      </c>
    </row>
    <row r="22" spans="1:5">
      <c s="4" r="A22" t="s">
        <v>93</v>
      </c>
      <c s="6" r="B22" t="n">
        <v>41135</v>
      </c>
      <c s="6" r="C22" t="n">
        <v>41288</v>
      </c>
      <c s="6" r="D22" t="n">
        <v>41191</v>
      </c>
      <c s="6" r="E22" t="n">
        <v>41336</v>
      </c>
    </row>
    <row r="23" spans="1:5">
      <c s="4" r="A23" t="s">
        <v>95</v>
      </c>
      <c s="4" r="D23" t="s">
        <v>58</v>
      </c>
      <c s="7" r="E23" t="n">
        <v>98868000</v>
      </c>
    </row>
    <row r="24" spans="1:5">
      <c s="4" r="A24" t="s">
        <v>96</v>
      </c>
      <c s="4" r="D24" t="s">
        <v>58</v>
      </c>
      <c s="7" r="E24" t="n">
        <v>837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30</v>
      </c>
    </row>
    <row r="2" spans="1:3">
      <c s="4" r="A2" t="s">
        <v>127</v>
      </c>
      <c s="7" r="B2" t="n">
        <v>354</v>
      </c>
      <c s="7" r="C2" t="n">
        <v>2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74</v>
      </c>
      <c s="2" r="D1" t="s">
        <v>1</v>
      </c>
    </row>
    <row r="2" spans="1:5">
      <c s="2" r="B2" t="s">
        <v>2</v>
      </c>
      <c s="2" r="C2" t="s">
        <v>75</v>
      </c>
      <c s="2" r="D2" t="s">
        <v>2</v>
      </c>
      <c s="2" r="E2" t="s">
        <v>75</v>
      </c>
    </row>
    <row r="3" spans="1:5">
      <c s="4" r="A3" t="s">
        <v>459</v>
      </c>
      <c s="7" r="B3" t="n">
        <v>18000</v>
      </c>
      <c s="7" r="C3" t="n">
        <v>17000</v>
      </c>
      <c s="7" r="D3" t="n">
        <v>123000</v>
      </c>
      <c s="7" r="E3" t="n">
        <v>58000</v>
      </c>
    </row>
    <row r="4" spans="1:5">
      <c s="4" r="A4" t="s">
        <v>460</v>
      </c>
      <c s="6" r="B4" t="n">
        <v>280000</v>
      </c>
      <c s="6" r="C4" t="n">
        <v>143000</v>
      </c>
      <c s="6" r="D4" t="n">
        <v>729000</v>
      </c>
      <c s="6" r="E4" t="n">
        <v>355000</v>
      </c>
    </row>
    <row r="5" spans="1:5">
      <c s="4" r="A5" t="s">
        <v>461</v>
      </c>
      <c s="6" r="B5" t="n">
        <v>874000</v>
      </c>
      <c s="6" r="C5" t="n">
        <v>782000</v>
      </c>
      <c s="6" r="D5" t="n">
        <v>2413000</v>
      </c>
      <c s="6" r="E5" t="n">
        <v>2339000</v>
      </c>
    </row>
    <row r="6" spans="1:5">
      <c s="4" r="A6" t="s">
        <v>462</v>
      </c>
      <c s="7" r="B6" t="n">
        <v>181000</v>
      </c>
      <c s="7" r="C6" t="n">
        <v>181000</v>
      </c>
      <c s="7" r="D6" t="n">
        <v>542000</v>
      </c>
      <c s="7" r="E6" t="n">
        <v>51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s="1" r="A1" t="s">
        <v>463</v>
      </c>
      <c s="2" r="B1" t="s">
        <v>464</v>
      </c>
      <c s="2" r="E1" t="s">
        <v>74</v>
      </c>
      <c s="2" r="G1" t="s">
        <v>1</v>
      </c>
      <c s="2" r="I1" t="s">
        <v>237</v>
      </c>
    </row>
    <row r="2" spans="1:9">
      <c s="2" r="B2" t="s">
        <v>465</v>
      </c>
      <c s="2" r="C2" t="s">
        <v>466</v>
      </c>
      <c s="2" r="D2" t="s">
        <v>467</v>
      </c>
      <c s="2" r="E2" t="s">
        <v>2</v>
      </c>
      <c s="2" r="F2" t="s">
        <v>75</v>
      </c>
      <c s="2" r="G2" t="s">
        <v>2</v>
      </c>
      <c s="2" r="H2" t="s">
        <v>75</v>
      </c>
      <c s="2" r="I2" t="s">
        <v>30</v>
      </c>
    </row>
    <row r="3" spans="1:9">
      <c s="4" r="A3" t="s">
        <v>468</v>
      </c>
    </row>
    <row r="4" spans="1:9">
      <c s="4" r="A4" t="s">
        <v>469</v>
      </c>
      <c s="6" r="H4" t="n">
        <v>35000</v>
      </c>
    </row>
    <row r="5" spans="1:9">
      <c s="4" r="A5" t="s">
        <v>470</v>
      </c>
    </row>
    <row r="6" spans="1:9">
      <c s="4" r="A6" t="s">
        <v>469</v>
      </c>
      <c s="6" r="H6" t="n">
        <v>65000</v>
      </c>
    </row>
    <row r="7" spans="1:9">
      <c s="4" r="A7" t="s">
        <v>471</v>
      </c>
      <c s="4" r="H7" t="s">
        <v>322</v>
      </c>
    </row>
    <row r="8" spans="1:9">
      <c s="4" r="A8" t="s">
        <v>472</v>
      </c>
    </row>
    <row r="9" spans="1:9">
      <c s="4" r="A9" t="s">
        <v>469</v>
      </c>
      <c s="6" r="G9" t="n">
        <v>35000</v>
      </c>
    </row>
    <row r="10" spans="1:9">
      <c s="4" r="A10" t="s">
        <v>471</v>
      </c>
      <c s="4" r="G10" t="s">
        <v>473</v>
      </c>
    </row>
    <row r="11" spans="1:9">
      <c s="4" r="A11" t="s">
        <v>474</v>
      </c>
    </row>
    <row r="12" spans="1:9">
      <c s="4" r="A12" t="s">
        <v>469</v>
      </c>
      <c s="6" r="G12" t="n">
        <v>35000</v>
      </c>
      <c s="6" r="H12" t="n">
        <v>100000</v>
      </c>
    </row>
    <row r="13" spans="1:9">
      <c s="4" r="A13" t="s">
        <v>475</v>
      </c>
    </row>
    <row r="14" spans="1:9">
      <c s="4" r="A14" t="s">
        <v>469</v>
      </c>
      <c s="6" r="G14" t="n">
        <v>35000</v>
      </c>
      <c s="6" r="H14" t="n">
        <v>35000</v>
      </c>
    </row>
    <row r="15" spans="1:9">
      <c s="4" r="A15" t="s">
        <v>471</v>
      </c>
      <c s="4" r="G15" t="s">
        <v>473</v>
      </c>
    </row>
    <row r="16" spans="1:9">
      <c s="4" r="A16" t="s">
        <v>476</v>
      </c>
    </row>
    <row r="17" spans="1:9">
      <c s="4" r="A17" t="s">
        <v>469</v>
      </c>
      <c s="6" r="B17" t="n">
        <v>3994</v>
      </c>
      <c s="6" r="C17" t="n">
        <v>12816</v>
      </c>
      <c s="6" r="D17" t="n">
        <v>16112</v>
      </c>
    </row>
    <row r="18" spans="1:9">
      <c s="4" r="A18" t="s">
        <v>409</v>
      </c>
    </row>
    <row r="19" spans="1:9">
      <c s="4" r="A19" t="s">
        <v>469</v>
      </c>
      <c s="6" r="G19" t="n">
        <v>35000</v>
      </c>
      <c s="6" r="H19" t="n">
        <v>35000</v>
      </c>
    </row>
    <row r="20" spans="1:9">
      <c s="4" r="A20" t="s">
        <v>477</v>
      </c>
    </row>
    <row r="21" spans="1:9">
      <c s="4" r="A21" t="s">
        <v>478</v>
      </c>
      <c s="7" r="E21" t="n">
        <v>3393000</v>
      </c>
      <c s="7" r="G21" t="n">
        <v>3393000</v>
      </c>
    </row>
    <row r="22" spans="1:9">
      <c s="4" r="A22" t="s">
        <v>479</v>
      </c>
      <c s="4" r="G22" t="s">
        <v>480</v>
      </c>
    </row>
    <row r="23" spans="1:9">
      <c s="4" r="A23" t="s">
        <v>481</v>
      </c>
    </row>
    <row r="24" spans="1:9">
      <c s="4" r="A24" t="s">
        <v>482</v>
      </c>
      <c s="6" r="G24" t="n">
        <v>31000</v>
      </c>
      <c s="6" r="H24" t="n">
        <v>28000</v>
      </c>
    </row>
    <row r="25" spans="1:9">
      <c s="4" r="A25" t="s">
        <v>483</v>
      </c>
      <c s="7" r="G25" t="n">
        <v>588000</v>
      </c>
      <c s="7" r="H25" t="n">
        <v>630000</v>
      </c>
    </row>
    <row r="26" spans="1:9">
      <c s="4" r="A26" t="s">
        <v>484</v>
      </c>
      <c s="6" r="G26" t="n">
        <v>64000</v>
      </c>
      <c s="6" r="H26" t="n">
        <v>58000</v>
      </c>
    </row>
    <row r="27" spans="1:9">
      <c s="4" r="A27" t="s">
        <v>485</v>
      </c>
    </row>
    <row r="28" spans="1:9">
      <c s="4" r="A28" t="s">
        <v>482</v>
      </c>
      <c s="6" r="H28" t="n">
        <v>500</v>
      </c>
    </row>
    <row r="29" spans="1:9">
      <c s="4" r="A29" t="s">
        <v>484</v>
      </c>
      <c s="6" r="H29" t="n">
        <v>1500</v>
      </c>
    </row>
    <row r="30" spans="1:9">
      <c s="4" r="A30" t="s">
        <v>486</v>
      </c>
    </row>
    <row r="31" spans="1:9">
      <c s="4" r="A31" t="s">
        <v>487</v>
      </c>
      <c s="6" r="G31" t="n">
        <v>0</v>
      </c>
      <c s="6" r="H31" t="n">
        <v>0</v>
      </c>
    </row>
    <row r="32" spans="1:9">
      <c s="4" r="A32" t="s">
        <v>488</v>
      </c>
      <c s="8" r="H32" t="n">
        <v>15.83</v>
      </c>
    </row>
    <row r="33" spans="1:9">
      <c s="4" r="A33" t="s">
        <v>489</v>
      </c>
    </row>
    <row r="34" spans="1:9">
      <c s="4" r="A34" t="s">
        <v>487</v>
      </c>
      <c s="6" r="G34" t="n">
        <v>46250</v>
      </c>
    </row>
    <row r="35" spans="1:9">
      <c s="4" r="A35" t="s">
        <v>490</v>
      </c>
    </row>
    <row r="36" spans="1:9">
      <c s="4" r="A36" t="s">
        <v>491</v>
      </c>
      <c s="6" r="E36" t="n">
        <v>282000</v>
      </c>
      <c s="7" r="F36" t="n">
        <v>323000</v>
      </c>
      <c s="7" r="G36" t="n">
        <v>916000</v>
      </c>
      <c s="7" r="H36" t="n">
        <v>938000</v>
      </c>
    </row>
    <row r="37" spans="1:9">
      <c s="4" r="A37" t="s">
        <v>492</v>
      </c>
      <c s="6" r="E37" t="n">
        <v>852000</v>
      </c>
      <c s="7" r="F37" t="n">
        <v>869000</v>
      </c>
      <c s="7" r="G37" t="n">
        <v>2560000</v>
      </c>
      <c s="7" r="H37" t="n">
        <v>2520000</v>
      </c>
    </row>
    <row r="38" spans="1:9">
      <c s="4" r="A38" t="s">
        <v>493</v>
      </c>
      <c s="6" r="G38" t="n">
        <v>0</v>
      </c>
    </row>
    <row r="39" spans="1:9">
      <c s="4" r="A39" t="s">
        <v>494</v>
      </c>
      <c s="7" r="E39" t="n">
        <v>0</v>
      </c>
      <c s="7" r="G39" t="n">
        <v>0</v>
      </c>
    </row>
    <row r="40" spans="1:9">
      <c s="4" r="A40" t="s">
        <v>495</v>
      </c>
      <c s="7" r="G40" t="n">
        <v>0</v>
      </c>
      <c s="7" r="I40" t="n">
        <v>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6</v>
      </c>
      <c s="2" r="B1" t="s">
        <v>1</v>
      </c>
    </row>
    <row r="2" spans="1:3">
      <c s="2" r="B2" t="s">
        <v>2</v>
      </c>
      <c s="2" r="C2" t="s">
        <v>75</v>
      </c>
    </row>
    <row r="3" spans="1:3">
      <c s="4" r="A3" t="s">
        <v>409</v>
      </c>
    </row>
    <row r="4" spans="1:3">
      <c s="4" r="A4" t="s">
        <v>497</v>
      </c>
      <c s="6" r="B4" t="n">
        <v>67</v>
      </c>
      <c s="6" r="C4" t="n">
        <v>64</v>
      </c>
    </row>
    <row r="5" spans="1:3">
      <c s="4" r="A5" t="s">
        <v>498</v>
      </c>
      <c s="6" r="B5" t="n">
        <v>35</v>
      </c>
      <c s="6" r="C5" t="n">
        <v>35</v>
      </c>
    </row>
    <row r="6" spans="1:3">
      <c s="4" r="A6" t="s">
        <v>499</v>
      </c>
      <c s="6" r="B6" t="n">
        <v>-32</v>
      </c>
      <c s="6" r="C6" t="n">
        <v>-29</v>
      </c>
    </row>
    <row r="7" spans="1:3">
      <c s="4" r="A7" t="s">
        <v>500</v>
      </c>
      <c s="6" r="B7" t="n">
        <v>-2</v>
      </c>
      <c s="6" r="C7" t="n">
        <v>-3</v>
      </c>
    </row>
    <row r="8" spans="1:3">
      <c s="4" r="A8" t="s">
        <v>501</v>
      </c>
      <c s="6" r="B8" t="n">
        <v>68</v>
      </c>
      <c s="6" r="C8" t="n">
        <v>67</v>
      </c>
    </row>
    <row r="9" spans="1:3">
      <c s="4" r="A9" t="s">
        <v>474</v>
      </c>
    </row>
    <row r="10" spans="1:3">
      <c s="4" r="A10" t="s">
        <v>497</v>
      </c>
      <c s="6" r="B10" t="n">
        <v>132</v>
      </c>
      <c s="6" r="C10" t="n">
        <v>64</v>
      </c>
    </row>
    <row r="11" spans="1:3">
      <c s="4" r="A11" t="s">
        <v>498</v>
      </c>
      <c s="6" r="B11" t="n">
        <v>35</v>
      </c>
      <c s="6" r="C11" t="n">
        <v>100</v>
      </c>
    </row>
    <row r="12" spans="1:3">
      <c s="4" r="A12" t="s">
        <v>499</v>
      </c>
      <c s="6" r="B12" t="n">
        <v>-32</v>
      </c>
      <c s="6" r="C12" t="n">
        <v>-29</v>
      </c>
    </row>
    <row r="13" spans="1:3">
      <c s="4" r="A13" t="s">
        <v>500</v>
      </c>
      <c s="6" r="B13" t="n">
        <v>-6</v>
      </c>
      <c s="6" r="C13" t="n">
        <v>-3</v>
      </c>
    </row>
    <row r="14" spans="1:3">
      <c s="4" r="A14" t="s">
        <v>501</v>
      </c>
      <c s="6" r="B14" t="n">
        <v>129</v>
      </c>
      <c s="6" r="C14" t="n">
        <v>1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2</v>
      </c>
      <c s="2" r="B1" t="s">
        <v>74</v>
      </c>
      <c s="2" r="D1" t="s">
        <v>1</v>
      </c>
    </row>
    <row r="2" spans="1:5">
      <c s="2" r="B2" t="s">
        <v>2</v>
      </c>
      <c s="2" r="C2" t="s">
        <v>75</v>
      </c>
      <c s="2" r="D2" t="s">
        <v>2</v>
      </c>
      <c s="2" r="E2" t="s">
        <v>75</v>
      </c>
    </row>
    <row r="3" spans="1:5">
      <c s="4" r="A3" t="s">
        <v>503</v>
      </c>
    </row>
    <row r="4" spans="1:5">
      <c s="4" r="A4" t="s">
        <v>504</v>
      </c>
      <c s="7" r="B4" t="n">
        <v>134686</v>
      </c>
      <c s="7" r="C4" t="n">
        <v>136748</v>
      </c>
      <c s="7" r="D4" t="n">
        <v>382656</v>
      </c>
      <c s="7" r="E4" t="n">
        <v>392295</v>
      </c>
    </row>
    <row r="5" spans="1:5">
      <c s="4" r="A5" t="s">
        <v>85</v>
      </c>
      <c s="6" r="B5" t="n">
        <v>13977</v>
      </c>
      <c s="6" r="C5" t="n">
        <v>20259</v>
      </c>
      <c s="6" r="D5" t="n">
        <v>40834</v>
      </c>
      <c s="6" r="E5" t="n">
        <v>46885</v>
      </c>
    </row>
    <row r="6" spans="1:5">
      <c s="4" r="A6" t="s">
        <v>505</v>
      </c>
      <c s="6" r="B6" t="n">
        <v>14938</v>
      </c>
      <c s="6" r="C6" t="n">
        <v>13455</v>
      </c>
      <c s="6" r="D6" t="n">
        <v>59715</v>
      </c>
      <c s="6" r="E6" t="n">
        <v>-29473</v>
      </c>
    </row>
    <row r="7" spans="1:5">
      <c s="4" r="A7" t="s">
        <v>95</v>
      </c>
      <c s="4" r="D7" t="s">
        <v>58</v>
      </c>
      <c s="6" r="E7" t="n">
        <v>98868</v>
      </c>
    </row>
    <row r="8" spans="1:5">
      <c s="4" r="A8" t="s">
        <v>506</v>
      </c>
      <c s="6" r="D8" t="n">
        <v>33387</v>
      </c>
      <c s="6" r="E8" t="n">
        <v>20367</v>
      </c>
    </row>
    <row r="9" spans="1:5">
      <c s="4" r="A9" t="s">
        <v>507</v>
      </c>
    </row>
    <row r="10" spans="1:5">
      <c s="4" r="A10" t="s">
        <v>504</v>
      </c>
      <c s="6" r="B10" t="n">
        <v>35975</v>
      </c>
      <c s="6" r="C10" t="n">
        <v>7375</v>
      </c>
      <c s="6" r="D10" t="n">
        <v>46869</v>
      </c>
      <c s="6" r="E10" t="n">
        <v>16423</v>
      </c>
    </row>
    <row r="11" spans="1:5">
      <c s="4" r="A11" t="s">
        <v>85</v>
      </c>
      <c s="6" r="B11" t="n">
        <v>40</v>
      </c>
      <c s="6" r="C11" t="n">
        <v>45</v>
      </c>
      <c s="6" r="D11" t="n">
        <v>124</v>
      </c>
      <c s="6" r="E11" t="n">
        <v>129</v>
      </c>
    </row>
    <row r="12" spans="1:5">
      <c s="4" r="A12" t="s">
        <v>505</v>
      </c>
      <c s="6" r="B12" t="n">
        <v>7843</v>
      </c>
      <c s="6" r="C12" t="n">
        <v>3847</v>
      </c>
      <c s="6" r="D12" t="n">
        <v>10493</v>
      </c>
      <c s="6" r="E12" t="n">
        <v>5065</v>
      </c>
    </row>
    <row r="13" spans="1:5">
      <c s="4" r="A13" t="s">
        <v>95</v>
      </c>
      <c s="4" r="D13" t="s">
        <v>58</v>
      </c>
      <c s="4" r="E13" t="s">
        <v>58</v>
      </c>
    </row>
    <row r="14" spans="1:5">
      <c s="4" r="A14" t="s">
        <v>506</v>
      </c>
      <c s="6" r="D14" t="n">
        <v>53</v>
      </c>
      <c s="6" r="E14" t="n">
        <v>39</v>
      </c>
    </row>
    <row r="15" spans="1:5">
      <c s="4" r="A15" t="s">
        <v>504</v>
      </c>
      <c s="6" r="B15" t="n">
        <v>170661</v>
      </c>
      <c s="6" r="C15" t="n">
        <v>144123</v>
      </c>
      <c s="6" r="D15" t="n">
        <v>429525</v>
      </c>
      <c s="6" r="E15" t="n">
        <v>408718</v>
      </c>
    </row>
    <row r="16" spans="1:5">
      <c s="4" r="A16" t="s">
        <v>85</v>
      </c>
      <c s="6" r="B16" t="n">
        <v>14017</v>
      </c>
      <c s="6" r="C16" t="n">
        <v>20304</v>
      </c>
      <c s="6" r="D16" t="n">
        <v>40958</v>
      </c>
      <c s="6" r="E16" t="n">
        <v>47014</v>
      </c>
    </row>
    <row r="17" spans="1:5">
      <c s="4" r="A17" t="s">
        <v>505</v>
      </c>
      <c s="7" r="B17" t="n">
        <v>22781</v>
      </c>
      <c s="7" r="C17" t="n">
        <v>17302</v>
      </c>
      <c s="6" r="D17" t="n">
        <v>70208</v>
      </c>
      <c s="6" r="E17" t="n">
        <v>-24408</v>
      </c>
    </row>
    <row r="18" spans="1:5">
      <c s="4" r="A18" t="s">
        <v>95</v>
      </c>
      <c s="4" r="D18" t="s">
        <v>58</v>
      </c>
      <c s="6" r="E18" t="n">
        <v>98868</v>
      </c>
    </row>
    <row r="19" spans="1:5">
      <c s="4" r="A19" t="s">
        <v>506</v>
      </c>
      <c s="7" r="D19" t="n">
        <v>33440</v>
      </c>
      <c s="7" r="E19" t="n">
        <v>204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30</v>
      </c>
    </row>
    <row r="2" spans="1:3">
      <c s="4" r="A2" t="s">
        <v>503</v>
      </c>
    </row>
    <row r="3" spans="1:3">
      <c s="4" r="A3" t="s">
        <v>41</v>
      </c>
      <c s="7" r="B3" t="n">
        <v>298386</v>
      </c>
      <c s="7" r="C3" t="n">
        <v>298394</v>
      </c>
    </row>
    <row r="4" spans="1:3">
      <c s="4" r="A4" t="s">
        <v>42</v>
      </c>
      <c s="6" r="B4" t="n">
        <v>47342</v>
      </c>
      <c s="6" r="C4" t="n">
        <v>47342</v>
      </c>
    </row>
    <row r="5" spans="1:3">
      <c s="4" r="A5" t="s">
        <v>509</v>
      </c>
      <c s="6" r="B5" t="n">
        <v>1502492</v>
      </c>
      <c s="6" r="C5" t="n">
        <v>1515206</v>
      </c>
    </row>
    <row r="6" spans="1:3">
      <c s="4" r="A6" t="s">
        <v>507</v>
      </c>
    </row>
    <row r="7" spans="1:3">
      <c s="4" r="A7" t="s">
        <v>41</v>
      </c>
      <c s="4" r="B7" t="s">
        <v>58</v>
      </c>
      <c s="4" r="C7" t="s">
        <v>58</v>
      </c>
    </row>
    <row r="8" spans="1:3">
      <c s="4" r="A8" t="s">
        <v>42</v>
      </c>
      <c s="4" r="B8" t="s">
        <v>58</v>
      </c>
      <c s="4" r="C8" t="s">
        <v>58</v>
      </c>
    </row>
    <row r="9" spans="1:3">
      <c s="4" r="A9" t="s">
        <v>509</v>
      </c>
      <c s="6" r="B9" t="n">
        <v>24309</v>
      </c>
      <c s="6" r="C9" t="n">
        <v>23991</v>
      </c>
    </row>
    <row r="10" spans="1:3">
      <c s="4" r="A10" t="s">
        <v>41</v>
      </c>
      <c s="6" r="B10" t="n">
        <v>298386</v>
      </c>
      <c s="6" r="C10" t="n">
        <v>298394</v>
      </c>
    </row>
    <row r="11" spans="1:3">
      <c s="4" r="A11" t="s">
        <v>42</v>
      </c>
      <c s="6" r="B11" t="n">
        <v>47342</v>
      </c>
      <c s="6" r="C11" t="n">
        <v>47342</v>
      </c>
    </row>
    <row r="12" spans="1:3">
      <c s="4" r="A12" t="s">
        <v>509</v>
      </c>
      <c s="7" r="B12" t="n">
        <v>1526801</v>
      </c>
      <c s="7" r="C12" t="n">
        <v>15391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74</v>
      </c>
      <c s="2" r="D1" t="s">
        <v>1</v>
      </c>
    </row>
    <row r="2" spans="1:5">
      <c s="2" r="B2" t="s">
        <v>2</v>
      </c>
      <c s="2" r="C2" t="s">
        <v>75</v>
      </c>
      <c s="2" r="D2" t="s">
        <v>2</v>
      </c>
      <c s="2" r="E2" t="s">
        <v>75</v>
      </c>
    </row>
    <row r="3" spans="1:5">
      <c s="4" r="A3" t="s">
        <v>505</v>
      </c>
      <c s="7" r="B3" t="n">
        <v>22781</v>
      </c>
      <c s="7" r="C3" t="n">
        <v>17302</v>
      </c>
      <c s="7" r="D3" t="n">
        <v>70208</v>
      </c>
      <c s="7" r="E3" t="n">
        <v>-24408</v>
      </c>
    </row>
    <row r="4" spans="1:5">
      <c s="3" r="A4" t="s">
        <v>511</v>
      </c>
    </row>
    <row r="5" spans="1:5">
      <c s="4" r="A5" t="s">
        <v>86</v>
      </c>
      <c s="6" r="B5" t="n">
        <v>-3290</v>
      </c>
      <c s="6" r="C5" t="n">
        <v>-3511</v>
      </c>
      <c s="6" r="D5" t="n">
        <v>-9920</v>
      </c>
      <c s="6" r="E5" t="n">
        <v>-13361</v>
      </c>
    </row>
    <row r="6" spans="1:5">
      <c s="4" r="A6" t="s">
        <v>96</v>
      </c>
      <c s="4" r="B6" t="s">
        <v>58</v>
      </c>
      <c s="4" r="C6" t="s">
        <v>58</v>
      </c>
      <c s="4" r="D6" t="s">
        <v>58</v>
      </c>
      <c s="6" r="E6" t="n">
        <v>-8372</v>
      </c>
    </row>
    <row r="7" spans="1:5">
      <c s="4" r="A7" t="s">
        <v>512</v>
      </c>
      <c s="6" r="B7" t="n">
        <v>941</v>
      </c>
      <c s="6" r="C7" t="n">
        <v>-749</v>
      </c>
      <c s="6" r="D7" t="n">
        <v>886</v>
      </c>
      <c s="6" r="E7" t="n">
        <v>-416</v>
      </c>
    </row>
    <row r="8" spans="1:5">
      <c s="4" r="A8" t="s">
        <v>513</v>
      </c>
      <c s="7" r="B8" t="n">
        <v>20432</v>
      </c>
      <c s="7" r="C8" t="n">
        <v>13042</v>
      </c>
      <c s="7" r="D8" t="n">
        <v>61174</v>
      </c>
      <c s="7" r="E8" t="n">
        <v>-46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r="1" spans="1:6">
      <c s="1" r="A1" t="s">
        <v>97</v>
      </c>
      <c s="2" r="B1" t="s">
        <v>98</v>
      </c>
      <c s="2" r="C1" t="s">
        <v>99</v>
      </c>
      <c s="2" r="D1" t="s">
        <v>100</v>
      </c>
      <c s="2" r="E1" t="s">
        <v>101</v>
      </c>
      <c s="2" r="F1" t="s">
        <v>43</v>
      </c>
    </row>
    <row r="2" spans="1:6">
      <c s="4" r="A2" t="s">
        <v>102</v>
      </c>
      <c s="6" r="B2" t="n">
        <v>41235</v>
      </c>
    </row>
    <row r="3" spans="1:6">
      <c s="4" r="A3" t="s">
        <v>103</v>
      </c>
      <c s="7" r="B3" t="n">
        <v>458</v>
      </c>
      <c s="7" r="C3" t="n">
        <v>255294</v>
      </c>
      <c s="7" r="D3" t="n">
        <v>629115</v>
      </c>
      <c s="7" r="E3" t="n">
        <v>-100027</v>
      </c>
      <c s="7" r="F3" t="n">
        <v>784840</v>
      </c>
    </row>
    <row r="4" spans="1:6">
      <c s="4" r="A4" t="s">
        <v>104</v>
      </c>
      <c s="6" r="D4" t="n">
        <v>39274</v>
      </c>
      <c s="6" r="F4" t="n">
        <v>39274</v>
      </c>
    </row>
    <row r="5" spans="1:6">
      <c s="4" r="A5" t="s">
        <v>105</v>
      </c>
      <c s="6" r="B5" t="n">
        <v>81</v>
      </c>
    </row>
    <row r="6" spans="1:6">
      <c s="4" r="A6" t="s">
        <v>106</v>
      </c>
      <c s="4" r="B6" t="s">
        <v>58</v>
      </c>
      <c s="6" r="C6" t="n">
        <v>2967</v>
      </c>
      <c s="4" r="D6" t="s">
        <v>58</v>
      </c>
      <c s="4" r="E6" t="s">
        <v>58</v>
      </c>
      <c s="6" r="F6" t="n">
        <v>2967</v>
      </c>
    </row>
    <row r="7" spans="1:6">
      <c s="4" r="A7" t="s">
        <v>107</v>
      </c>
      <c s="6" r="D7" t="n">
        <v>-18599</v>
      </c>
      <c s="6" r="F7" t="n">
        <v>-18599</v>
      </c>
    </row>
    <row r="8" spans="1:6">
      <c s="4" r="A8" t="s">
        <v>108</v>
      </c>
      <c s="6" r="B8" t="n">
        <v>-220</v>
      </c>
    </row>
    <row r="9" spans="1:6">
      <c s="4" r="A9" t="s">
        <v>109</v>
      </c>
      <c s="6" r="E9" t="n">
        <v>-4037</v>
      </c>
      <c s="6" r="F9" t="n">
        <v>-4037</v>
      </c>
    </row>
    <row r="10" spans="1:6">
      <c s="4" r="A10" t="s">
        <v>110</v>
      </c>
      <c s="6" r="B10" t="n">
        <v>41096</v>
      </c>
    </row>
    <row r="11" spans="1:6">
      <c s="4" r="A11" t="s">
        <v>111</v>
      </c>
      <c s="7" r="B11" t="n">
        <v>458</v>
      </c>
      <c s="7" r="C11" t="n">
        <v>258261</v>
      </c>
      <c s="7" r="D11" t="n">
        <v>649790</v>
      </c>
      <c s="7" r="E11" t="n">
        <v>-104064</v>
      </c>
      <c s="7" r="F11" t="n">
        <v>8044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4"/>
  </cols>
  <sheetData>
    <row r="1" spans="1:2">
      <c s="1" r="A1" t="s">
        <v>112</v>
      </c>
      <c s="2" r="B1" t="s">
        <v>1</v>
      </c>
    </row>
    <row r="2" spans="1:2">
      <c s="2" r="B2" t="s">
        <v>113</v>
      </c>
    </row>
    <row r="3" spans="1:2">
      <c s="4" r="A3" t="s">
        <v>100</v>
      </c>
    </row>
    <row r="4" spans="1:2">
      <c s="4" r="A4" t="s">
        <v>114</v>
      </c>
      <c s="8" r="B4" t="n">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75</v>
      </c>
    </row>
    <row r="3" spans="1:3">
      <c s="3" r="A3" t="s">
        <v>116</v>
      </c>
    </row>
    <row r="4" spans="1:3">
      <c s="4" r="A4" t="s">
        <v>117</v>
      </c>
      <c s="7" r="B4" t="n">
        <v>39274</v>
      </c>
      <c s="7" r="C4" t="n">
        <v>-31025</v>
      </c>
    </row>
    <row r="5" spans="1:3">
      <c s="3" r="A5" t="s">
        <v>118</v>
      </c>
    </row>
    <row r="6" spans="1:3">
      <c s="4" r="A6" t="s">
        <v>119</v>
      </c>
      <c s="4" r="B6" t="s">
        <v>58</v>
      </c>
      <c s="6" r="C6" t="n">
        <v>98868</v>
      </c>
    </row>
    <row r="7" spans="1:3">
      <c s="4" r="A7" t="s">
        <v>120</v>
      </c>
      <c s="6" r="B7" t="n">
        <v>1130</v>
      </c>
      <c s="6" r="C7" t="n">
        <v>1287</v>
      </c>
    </row>
    <row r="8" spans="1:3">
      <c s="4" r="A8" t="s">
        <v>121</v>
      </c>
      <c s="6" r="B8" t="n">
        <v>-1339</v>
      </c>
      <c s="6" r="C8" t="n">
        <v>209</v>
      </c>
    </row>
    <row r="9" spans="1:3">
      <c s="4" r="A9" t="s">
        <v>122</v>
      </c>
      <c s="4" r="B9" t="s">
        <v>58</v>
      </c>
      <c s="6" r="C9" t="n">
        <v>-121</v>
      </c>
    </row>
    <row r="10" spans="1:3">
      <c s="4" r="A10" t="s">
        <v>85</v>
      </c>
      <c s="6" r="B10" t="n">
        <v>40957</v>
      </c>
      <c s="6" r="C10" t="n">
        <v>47014</v>
      </c>
    </row>
    <row r="11" spans="1:3">
      <c s="4" r="A11" t="s">
        <v>123</v>
      </c>
      <c s="6" r="B11" t="n">
        <v>-732</v>
      </c>
      <c s="6" r="C11" t="n">
        <v>-1803</v>
      </c>
    </row>
    <row r="12" spans="1:3">
      <c s="4" r="A12" t="s">
        <v>124</v>
      </c>
      <c s="6" r="B12" t="n">
        <v>21899</v>
      </c>
      <c s="6" r="C12" t="n">
        <v>-17150</v>
      </c>
    </row>
    <row r="13" spans="1:3">
      <c s="4" r="A13" t="s">
        <v>125</v>
      </c>
      <c s="6" r="B13" t="n">
        <v>2560</v>
      </c>
      <c s="6" r="C13" t="n">
        <v>2520</v>
      </c>
    </row>
    <row r="14" spans="1:3">
      <c s="3" r="A14" t="s">
        <v>126</v>
      </c>
    </row>
    <row r="15" spans="1:3">
      <c s="4" r="A15" t="s">
        <v>127</v>
      </c>
      <c s="6" r="B15" t="n">
        <v>2924</v>
      </c>
      <c s="6" r="C15" t="n">
        <v>-4113</v>
      </c>
    </row>
    <row r="16" spans="1:3">
      <c s="4" r="A16" t="s">
        <v>128</v>
      </c>
      <c s="6" r="B16" t="n">
        <v>-1240</v>
      </c>
      <c s="6" r="C16" t="n">
        <v>293</v>
      </c>
    </row>
    <row r="17" spans="1:3">
      <c s="4" r="A17" t="s">
        <v>129</v>
      </c>
      <c s="6" r="B17" t="n">
        <v>297</v>
      </c>
      <c s="6" r="C17" t="n">
        <v>-472</v>
      </c>
    </row>
    <row r="18" spans="1:3">
      <c s="4" r="A18" t="s">
        <v>36</v>
      </c>
      <c s="6" r="B18" t="n">
        <v>1516</v>
      </c>
      <c s="6" r="C18" t="n">
        <v>1094</v>
      </c>
    </row>
    <row r="19" spans="1:3">
      <c s="4" r="A19" t="s">
        <v>46</v>
      </c>
      <c s="6" r="B19" t="n">
        <v>21437</v>
      </c>
      <c s="6" r="C19" t="n">
        <v>5776</v>
      </c>
    </row>
    <row r="20" spans="1:3">
      <c s="4" r="A20" t="s">
        <v>130</v>
      </c>
      <c s="6" r="B20" t="n">
        <v>-21016</v>
      </c>
      <c s="6" r="C20" t="n">
        <v>-11326</v>
      </c>
    </row>
    <row r="21" spans="1:3">
      <c s="4" r="A21" t="s">
        <v>48</v>
      </c>
      <c s="6" r="B21" t="n">
        <v>-2552</v>
      </c>
      <c s="6" r="C21" t="n">
        <v>-5336</v>
      </c>
    </row>
    <row r="22" spans="1:3">
      <c s="4" r="A22" t="s">
        <v>131</v>
      </c>
      <c s="6" r="B22" t="n">
        <v>2990</v>
      </c>
      <c s="6" r="C22" t="n">
        <v>6494</v>
      </c>
    </row>
    <row r="23" spans="1:3">
      <c s="4" r="A23" t="s">
        <v>132</v>
      </c>
      <c s="6" r="B23" t="n">
        <v>90</v>
      </c>
      <c s="6" r="C23" t="n">
        <v>889</v>
      </c>
    </row>
    <row r="24" spans="1:3">
      <c s="4" r="A24" t="s">
        <v>133</v>
      </c>
      <c s="6" r="B24" t="n">
        <v>-283</v>
      </c>
      <c s="6" r="C24" t="n">
        <v>-13</v>
      </c>
    </row>
    <row r="25" spans="1:3">
      <c s="4" r="A25" t="s">
        <v>134</v>
      </c>
      <c s="6" r="B25" t="n">
        <v>107912</v>
      </c>
      <c s="6" r="C25" t="n">
        <v>93085</v>
      </c>
    </row>
    <row r="26" spans="1:3">
      <c s="3" r="A26" t="s">
        <v>135</v>
      </c>
    </row>
    <row r="27" spans="1:3">
      <c s="4" r="A27" t="s">
        <v>136</v>
      </c>
      <c s="4" r="B27" t="s">
        <v>58</v>
      </c>
      <c s="6" r="C27" t="n">
        <v>251383</v>
      </c>
    </row>
    <row r="28" spans="1:3">
      <c s="4" r="A28" t="s">
        <v>137</v>
      </c>
      <c s="6" r="B28" t="n">
        <v>-52177</v>
      </c>
      <c s="6" r="C28" t="n">
        <v>-321125</v>
      </c>
    </row>
    <row r="29" spans="1:3">
      <c s="4" r="A29" t="s">
        <v>138</v>
      </c>
      <c s="4" r="B29" t="s">
        <v>58</v>
      </c>
      <c s="6" r="C29" t="n">
        <v>-3970</v>
      </c>
    </row>
    <row r="30" spans="1:3">
      <c s="4" r="A30" t="s">
        <v>139</v>
      </c>
      <c s="6" r="B30" t="n">
        <v>-18599</v>
      </c>
      <c s="6" r="C30" t="n">
        <v>-18623</v>
      </c>
    </row>
    <row r="31" spans="1:3">
      <c s="4" r="A31" t="s">
        <v>140</v>
      </c>
      <c s="4" r="B31" t="s">
        <v>58</v>
      </c>
      <c s="6" r="C31" t="n">
        <v>732</v>
      </c>
    </row>
    <row r="32" spans="1:3">
      <c s="4" r="A32" t="s">
        <v>109</v>
      </c>
      <c s="6" r="B32" t="n">
        <v>-4037</v>
      </c>
      <c s="6" r="C32" t="n">
        <v>-4796</v>
      </c>
    </row>
    <row r="33" spans="1:3">
      <c s="4" r="A33" t="s">
        <v>141</v>
      </c>
      <c s="6" r="B33" t="n">
        <v>-74813</v>
      </c>
      <c s="6" r="C33" t="n">
        <v>-96399</v>
      </c>
    </row>
    <row r="34" spans="1:3">
      <c s="3" r="A34" t="s">
        <v>142</v>
      </c>
    </row>
    <row r="35" spans="1:3">
      <c s="4" r="A35" t="s">
        <v>143</v>
      </c>
      <c s="6" r="B35" t="n">
        <v>-33440</v>
      </c>
      <c s="6" r="C35" t="n">
        <v>-20406</v>
      </c>
    </row>
    <row r="36" spans="1:3">
      <c s="4" r="A36" t="s">
        <v>144</v>
      </c>
      <c s="6" r="B36" t="n">
        <v>520</v>
      </c>
      <c s="6" r="C36" t="n">
        <v>519</v>
      </c>
    </row>
    <row r="37" spans="1:3">
      <c s="4" r="A37" t="s">
        <v>145</v>
      </c>
      <c s="6" r="B37" t="n">
        <v>119</v>
      </c>
      <c s="6" r="C37" t="n">
        <v>499</v>
      </c>
    </row>
    <row r="38" spans="1:3">
      <c s="4" r="A38" t="s">
        <v>146</v>
      </c>
      <c s="6" r="B38" t="n">
        <v>-32801</v>
      </c>
      <c s="6" r="C38" t="n">
        <v>-19388</v>
      </c>
    </row>
    <row r="39" spans="1:3">
      <c s="4" r="A39" t="s">
        <v>147</v>
      </c>
      <c s="6" r="B39" t="n">
        <v>298</v>
      </c>
      <c s="6" r="C39" t="n">
        <v>-22702</v>
      </c>
    </row>
    <row r="40" spans="1:3">
      <c s="4" r="A40" t="s">
        <v>148</v>
      </c>
      <c s="6" r="B40" t="n">
        <v>82010</v>
      </c>
      <c s="6" r="C40" t="n">
        <v>110046</v>
      </c>
    </row>
    <row r="41" spans="1:3">
      <c s="4" r="A41" t="s">
        <v>149</v>
      </c>
      <c s="6" r="B41" t="n">
        <v>82308</v>
      </c>
      <c s="6" r="C41" t="n">
        <v>87344</v>
      </c>
    </row>
    <row r="42" spans="1:3">
      <c s="4" r="A42" t="s">
        <v>150</v>
      </c>
      <c s="6" r="B42" t="n">
        <v>12620</v>
      </c>
      <c s="6" r="C42" t="n">
        <v>19068</v>
      </c>
    </row>
    <row r="43" spans="1:3">
      <c s="4" r="A43" t="s">
        <v>151</v>
      </c>
      <c s="7" r="B43" t="n">
        <v>1065</v>
      </c>
      <c s="7" r="C43" t="n">
        <v>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56</v>
      </c>
      <c s="2" r="B1" t="s">
        <v>1</v>
      </c>
    </row>
    <row r="2" spans="1:2">
      <c s="2" r="B2" t="s">
        <v>2</v>
      </c>
    </row>
    <row r="3" spans="1:2">
      <c s="3" r="A3" t="s">
        <v>153</v>
      </c>
    </row>
    <row r="4" spans="1:2">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Cu</vt:lpstr>
      <vt:lpstr>Consolidated Balance Sheets (C3</vt:lpstr>
      <vt:lpstr>Consolidated Statements of Oper</vt:lpstr>
      <vt:lpstr>Consolidated Statement of Stock</vt:lpstr>
      <vt:lpstr>Consolidated Statement of Stoc6</vt:lpstr>
      <vt:lpstr>Consolidated Statements of Cash</vt:lpstr>
      <vt:lpstr>Note 1 - Description of Busines</vt:lpstr>
      <vt:lpstr>Note 2 - Significant Accounting</vt:lpstr>
      <vt:lpstr>Note 3 - Inventories</vt:lpstr>
      <vt:lpstr>Note 4 - Goodwill and Other Int</vt:lpstr>
      <vt:lpstr>Note 5 - Long-term Debt</vt:lpstr>
      <vt:lpstr>Note 6 - Per Share and Other Eq</vt:lpstr>
      <vt:lpstr>Note 7 - Related Party Transact</vt:lpstr>
      <vt:lpstr>Note 8 - Legal Proceedings and </vt:lpstr>
      <vt:lpstr>Note 9 - Stock Compensation Pla</vt:lpstr>
      <vt:lpstr>Note 10 - Segment Disclosures</vt:lpstr>
      <vt:lpstr>Significant Accounting Policies</vt:lpstr>
      <vt:lpstr>Note 2 - Significant Accounti19</vt:lpstr>
      <vt:lpstr>Note 3 - Inventories (Tables)</vt:lpstr>
      <vt:lpstr>Note 4 - Goodwill and Other I21</vt:lpstr>
      <vt:lpstr>Note 5 - Long-term Debt (Tables</vt:lpstr>
      <vt:lpstr>Note 6 - Per Share and Other 23</vt:lpstr>
      <vt:lpstr>Note 7 - Related Party Transa24</vt:lpstr>
      <vt:lpstr>Note 9 - Stock Compensation P25</vt:lpstr>
      <vt:lpstr>Note 10 - Segment Disclosures (</vt:lpstr>
      <vt:lpstr>Note 1 - Description of Busin27</vt:lpstr>
      <vt:lpstr>Note 2 - Significant Accounti28</vt:lpstr>
      <vt:lpstr>Note 2 - Significant Accounti29</vt:lpstr>
      <vt:lpstr>Note 2 - Significant Accounti30</vt:lpstr>
      <vt:lpstr>Note 3 - Inventories - Inventor</vt:lpstr>
      <vt:lpstr>Note 4 - Goodwill and Other I32</vt:lpstr>
      <vt:lpstr>Note 4 - Goodwill and Other I33</vt:lpstr>
      <vt:lpstr>Note 5 - Long-term Debt (Detail</vt:lpstr>
      <vt:lpstr>Note 5 - Long-term Debt - Inter</vt:lpstr>
      <vt:lpstr>Note 6 - Per Share and Other 36</vt:lpstr>
      <vt:lpstr>Note 6 - Per Share and Other 37</vt:lpstr>
      <vt:lpstr>Note 6 - Per Share and Other 38</vt:lpstr>
      <vt:lpstr>Note 7 - Related Party Transa39</vt:lpstr>
      <vt:lpstr>Note 7 - Related Party Transa40</vt:lpstr>
      <vt:lpstr>Note 7 - Related Party Transa41</vt:lpstr>
      <vt:lpstr>Note 9 - Stock Compensation P42</vt:lpstr>
      <vt:lpstr>Note 9 - Stock Compensation P43</vt:lpstr>
      <vt:lpstr>Note 10 - Segment Disclosures -</vt:lpstr>
      <vt:lpstr>Note 10 - Segment Disclosures45</vt:lpstr>
      <vt:lpstr>Note 10 - Segment Disclosure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1:10:18Z</dcterms:created>
  <dcterms:modified xmlns:dcterms="http://purl.org/dc/terms/" xmlns:xsi="http://www.w3.org/2001/XMLSchema-instance" xsi:type="dcterms:W3CDTF">2016-10-28T11:10:18Z</dcterms:modified>
  <dc:title xmlns:dc="http://purl.org/dc/elements/1.1/">Untitled</dc:title>
  <dc:description xmlns:dc="http://purl.org/dc/elements/1.1/"/>
  <dc:subject xmlns:dc="http://purl.org/dc/elements/1.1/"/>
  <cp:keywords/>
  <cp:category/>
</cp:coreProperties>
</file>